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GOING CONCERN AND MANAGEMENT'S " sheetId="10" state="visible" r:id="rId10"/>
    <sheet xmlns:r="http://schemas.openxmlformats.org/officeDocument/2006/relationships" name="NOTE RECEIVABLE, OFFICER" sheetId="11" state="visible" r:id="rId11"/>
    <sheet xmlns:r="http://schemas.openxmlformats.org/officeDocument/2006/relationships" name="ADVANCES PAYABLE, SHAREHOLDERS" sheetId="12" state="visible" r:id="rId12"/>
    <sheet xmlns:r="http://schemas.openxmlformats.org/officeDocument/2006/relationships" name="NOTE PAYABLE, STOCKHOLDER" sheetId="13" state="visible" r:id="rId13"/>
    <sheet xmlns:r="http://schemas.openxmlformats.org/officeDocument/2006/relationships" name="RELATED PARTY TRANSACTIONS" sheetId="14" state="visible" r:id="rId14"/>
    <sheet xmlns:r="http://schemas.openxmlformats.org/officeDocument/2006/relationships" name="INVESTMENT IN UNDIVIDED INTERES" sheetId="15" state="visible" r:id="rId15"/>
    <sheet xmlns:r="http://schemas.openxmlformats.org/officeDocument/2006/relationships" name="NOTE PAYABLE - UNDIVIDED INTERE" sheetId="16" state="visible" r:id="rId16"/>
    <sheet xmlns:r="http://schemas.openxmlformats.org/officeDocument/2006/relationships" name="CONVERTIBLE NOTES PAYABLE" sheetId="17" state="visible" r:id="rId17"/>
    <sheet xmlns:r="http://schemas.openxmlformats.org/officeDocument/2006/relationships" name="DERIVATIVE LIABILITIES"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UBSEQUENT EV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IN UNDIVIDED INTER24" sheetId="24" state="visible" r:id="rId24"/>
    <sheet xmlns:r="http://schemas.openxmlformats.org/officeDocument/2006/relationships" name="NOTE PAYABLE - UNDIVIDED INTE25" sheetId="25" state="visible" r:id="rId25"/>
    <sheet xmlns:r="http://schemas.openxmlformats.org/officeDocument/2006/relationships" name="CONVERTIBLE NOTES PAYABLE (Tabl" sheetId="26" state="visible" r:id="rId26"/>
    <sheet xmlns:r="http://schemas.openxmlformats.org/officeDocument/2006/relationships" name="DERIVATIVE LIABILITIES (Tables)" sheetId="27" state="visible" r:id="rId27"/>
    <sheet xmlns:r="http://schemas.openxmlformats.org/officeDocument/2006/relationships" name="COMMITMENTS AND CONTINGENCIES (" sheetId="28" state="visible" r:id="rId28"/>
    <sheet xmlns:r="http://schemas.openxmlformats.org/officeDocument/2006/relationships" name="ORGANIZATION (Details Narrative"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GOING CONCERN AND MANAGEMENT'34" sheetId="34" state="visible" r:id="rId34"/>
    <sheet xmlns:r="http://schemas.openxmlformats.org/officeDocument/2006/relationships" name="NOTE RECEIVABLE, OFFICER (Detai" sheetId="35" state="visible" r:id="rId35"/>
    <sheet xmlns:r="http://schemas.openxmlformats.org/officeDocument/2006/relationships" name="ADVANCES PAYABLE, SHAREHOLDERS " sheetId="36" state="visible" r:id="rId36"/>
    <sheet xmlns:r="http://schemas.openxmlformats.org/officeDocument/2006/relationships" name="NOTE PAYABLE, STOCKHOLDER (Deta" sheetId="37" state="visible" r:id="rId37"/>
    <sheet xmlns:r="http://schemas.openxmlformats.org/officeDocument/2006/relationships" name="RELATED PARTY TRANSACTIONS (Det" sheetId="38" state="visible" r:id="rId38"/>
    <sheet xmlns:r="http://schemas.openxmlformats.org/officeDocument/2006/relationships" name="INVESTMENT IN UNDIVIDED INTER39" sheetId="39" state="visible" r:id="rId39"/>
    <sheet xmlns:r="http://schemas.openxmlformats.org/officeDocument/2006/relationships" name="INVESTMENT IN UNDIVIDED INTER40" sheetId="40" state="visible" r:id="rId40"/>
    <sheet xmlns:r="http://schemas.openxmlformats.org/officeDocument/2006/relationships" name="NOTE PAYABLE - UNDIVIDED INTE41" sheetId="41" state="visible" r:id="rId41"/>
    <sheet xmlns:r="http://schemas.openxmlformats.org/officeDocument/2006/relationships" name="NOTE PAYABLE - UNDIVIDED INTE42" sheetId="42" state="visible" r:id="rId42"/>
    <sheet xmlns:r="http://schemas.openxmlformats.org/officeDocument/2006/relationships" name="CONVERTIBLE NOTES PAYABLE - Sum" sheetId="43" state="visible" r:id="rId43"/>
    <sheet xmlns:r="http://schemas.openxmlformats.org/officeDocument/2006/relationships" name="CONVERTIBLE NOTES PAYABLE - Rol" sheetId="44" state="visible" r:id="rId44"/>
    <sheet xmlns:r="http://schemas.openxmlformats.org/officeDocument/2006/relationships" name="CONVERTIBLE NOTES PAYABLE (Deta" sheetId="45" state="visible" r:id="rId45"/>
    <sheet xmlns:r="http://schemas.openxmlformats.org/officeDocument/2006/relationships" name="DERIVATIVE LIABILITIES - Summar" sheetId="46" state="visible" r:id="rId46"/>
    <sheet xmlns:r="http://schemas.openxmlformats.org/officeDocument/2006/relationships" name="DERIVATIVE LIABILITIES (Detai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STOCKHOLDERS' EQUITY (Details N" sheetId="51" state="visible" r:id="rId51"/>
    <sheet xmlns:r="http://schemas.openxmlformats.org/officeDocument/2006/relationships" name="SUBSEQUENT EVENT (Details Narra" sheetId="52" state="visible" r:id="rId52"/>
  </sheets>
  <definedNames/>
  <calcPr calcId="124519" fullCalcOnLoad="1"/>
</workbook>
</file>

<file path=xl/sharedStrings.xml><?xml version="1.0" encoding="utf-8"?>
<sst xmlns="http://schemas.openxmlformats.org/spreadsheetml/2006/main" uniqueCount="563">
  <si>
    <t>Document and Entity Information - USD ($)</t>
  </si>
  <si>
    <t>12 Months Ended</t>
  </si>
  <si>
    <t>Dec. 31, 2017</t>
  </si>
  <si>
    <t>Apr. 13, 2018</t>
  </si>
  <si>
    <t>Jun. 30, 2017</t>
  </si>
  <si>
    <t>Document And Entity Information</t>
  </si>
  <si>
    <t>Entity Registrant Name</t>
  </si>
  <si>
    <t>INNERSCOPE HEARING TECHNOLOGIE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t>
  </si>
  <si>
    <t>Accounts receivable, net</t>
  </si>
  <si>
    <t xml:space="preserve"> </t>
  </si>
  <si>
    <t>Accounts receivable from related party</t>
  </si>
  <si>
    <t>Deferred commissions, stockholder</t>
  </si>
  <si>
    <t>Prepaid assets</t>
  </si>
  <si>
    <t>Inventory</t>
  </si>
  <si>
    <t>Notes and interest receivable, current portion, officer</t>
  </si>
  <si>
    <t>Total current assets</t>
  </si>
  <si>
    <t>Domain name</t>
  </si>
  <si>
    <t>Property, furniture and fixtures and equipment, net of accumulated depreciation of $1,068 (2017) and $184 (2016)</t>
  </si>
  <si>
    <t>Notes and interest receivable, long term portion, officer</t>
  </si>
  <si>
    <t>Investment in undivided interest in real estate</t>
  </si>
  <si>
    <t>Total assets</t>
  </si>
  <si>
    <t>Current Liabilities:</t>
  </si>
  <si>
    <t>Accounts payable and accrued expenses</t>
  </si>
  <si>
    <t>Accounts payable to related party</t>
  </si>
  <si>
    <t>Notes payable - stockholder</t>
  </si>
  <si>
    <t>Advances payable, stockholder</t>
  </si>
  <si>
    <t>Current portion of convertible notes payable, net of discounts</t>
  </si>
  <si>
    <t>Current portion of note payable</t>
  </si>
  <si>
    <t>Commissions payable - stockholder</t>
  </si>
  <si>
    <t>Officer salaries payable</t>
  </si>
  <si>
    <t>Income tax payable</t>
  </si>
  <si>
    <t>Derivative liability</t>
  </si>
  <si>
    <t>Deferred revenue</t>
  </si>
  <si>
    <t>Total current liabilities</t>
  </si>
  <si>
    <t>Long term portion of note payable</t>
  </si>
  <si>
    <t>Long term portion of convertible note payable, net of discounts</t>
  </si>
  <si>
    <t>Total liabilities</t>
  </si>
  <si>
    <t>Commitments and contingencies</t>
  </si>
  <si>
    <t>Stockholders' Equity (Deficit):</t>
  </si>
  <si>
    <t>Common stock, $0.0001 par value; 225,000,000 shares authorized; 61,539,334 and 60,906,000 shares issued and outstanding December 31, 2017 and December 31, 2016, respectively</t>
  </si>
  <si>
    <t>Common stock to be issued, $0.0001 par value, 102,564 shares</t>
  </si>
  <si>
    <t>Preferred stock, $0.0001 par value; 25,000,000 shares authorized; no shares issued</t>
  </si>
  <si>
    <t>Additional paid-in capital</t>
  </si>
  <si>
    <t>Deferred stock compensation</t>
  </si>
  <si>
    <t>Retained earnings (accumulated deficit)</t>
  </si>
  <si>
    <t>Total stockholders' equity</t>
  </si>
  <si>
    <t>Total liabilities and stockholders' equity (deficit)</t>
  </si>
  <si>
    <t>CONSOLIDATED BALANCE SHEETS (Parenthetical) - USD ($)</t>
  </si>
  <si>
    <t>Statement of Financial Position [Abstract]</t>
  </si>
  <si>
    <t>Accumulated depreciation of property, furniture and fixtures and equipm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mmon stock to be issued, par value</t>
  </si>
  <si>
    <t>Common stock to be issued, shares</t>
  </si>
  <si>
    <t>CONSOLIDATED STATEMENTS OF OPERATIONS - USD ($)</t>
  </si>
  <si>
    <t>Revenues:</t>
  </si>
  <si>
    <t>Revenues, other</t>
  </si>
  <si>
    <t>Revenues, related party</t>
  </si>
  <si>
    <t>Total revenues</t>
  </si>
  <si>
    <t>Cost of sales</t>
  </si>
  <si>
    <t>Cost of sales, other</t>
  </si>
  <si>
    <t>Cost of sales, related</t>
  </si>
  <si>
    <t>Total cost of sales</t>
  </si>
  <si>
    <t>Gross profit</t>
  </si>
  <si>
    <t>Operating Expenses:</t>
  </si>
  <si>
    <t>Compensation and benefits</t>
  </si>
  <si>
    <t>Bad debt expense</t>
  </si>
  <si>
    <t>Professional fees (including stock based fees of $173,974 for 2017)</t>
  </si>
  <si>
    <t>Consulting fees, stockholder</t>
  </si>
  <si>
    <t>Rent, related party</t>
  </si>
  <si>
    <t>Other general and administrative</t>
  </si>
  <si>
    <t>Total operating expenses</t>
  </si>
  <si>
    <t>Income (loss) from operations</t>
  </si>
  <si>
    <t>Other Income (Expense):</t>
  </si>
  <si>
    <t>Other income</t>
  </si>
  <si>
    <t>Derivative expense</t>
  </si>
  <si>
    <t>Loss on investment in undivided interest in real estate</t>
  </si>
  <si>
    <t>Write off of deferred commissions (see note 2)</t>
  </si>
  <si>
    <t>Gain on contract cancellations</t>
  </si>
  <si>
    <t>Interest income, including $228 (2017) and $299 (2016) from officer</t>
  </si>
  <si>
    <t>Interest expense and finance charges</t>
  </si>
  <si>
    <t>Total other income (expense)</t>
  </si>
  <si>
    <t>Income (loss) before income taxes</t>
  </si>
  <si>
    <t>Income tax provision</t>
  </si>
  <si>
    <t>Net income (loss)</t>
  </si>
  <si>
    <t>Basic and diluted income (loss) per share</t>
  </si>
  <si>
    <t>Weighted average number of common shares outstanding - Basic and diluted</t>
  </si>
  <si>
    <t>CONSOLIDATED STATEMENTS OF OPERATIONS (Parenthetical) - USD ($)</t>
  </si>
  <si>
    <t>Income Statement [Abstract]</t>
  </si>
  <si>
    <t>Stock based fees included in professional fees</t>
  </si>
  <si>
    <t>Officer portion of interest income</t>
  </si>
  <si>
    <t>CONSOLIDATED STATEMENT OF CHANGES IN STOCKHOLDERS' EQUITY (DEFICIT) - USD ($)</t>
  </si>
  <si>
    <t>Common Stock</t>
  </si>
  <si>
    <t>Common stock to be issued</t>
  </si>
  <si>
    <t>Deferred stock Compensation</t>
  </si>
  <si>
    <t>Additional Paid-in Capital</t>
  </si>
  <si>
    <t>Retained Earnings (deficit)</t>
  </si>
  <si>
    <t>Total</t>
  </si>
  <si>
    <t>Beginning balance, shares at Dec. 31, 2015</t>
  </si>
  <si>
    <t>Beginning balance, amount at Dec. 31, 2015</t>
  </si>
  <si>
    <t>Net income/loss</t>
  </si>
  <si>
    <t>Ending balance, shares at Dec. 31, 2016</t>
  </si>
  <si>
    <t>Ending balance, amount at Dec. 31, 2016</t>
  </si>
  <si>
    <t>Common stock issued for services, shares</t>
  </si>
  <si>
    <t>Common stock issued for services, amount</t>
  </si>
  <si>
    <t>Reclassification of derivative liabilities upon payment of convertible debt</t>
  </si>
  <si>
    <t>Stock based compensation, shares</t>
  </si>
  <si>
    <t>Stock based compensation, amount</t>
  </si>
  <si>
    <t>Ending balance, shares at Dec. 31, 2017</t>
  </si>
  <si>
    <t>Ending balance, amount at Dec. 31, 2017</t>
  </si>
  <si>
    <t>CONSOLIDATED STATEMENTS OF CASH FLOWS - USD ($)</t>
  </si>
  <si>
    <t>Cash flows from operating activities:</t>
  </si>
  <si>
    <t>Adjustments to reconcile net (loss) to net cash provided by (used in) operations:</t>
  </si>
  <si>
    <t>Loss on fair value of derivatives</t>
  </si>
  <si>
    <t>Amortization of debt discounts</t>
  </si>
  <si>
    <t>Depreciation</t>
  </si>
  <si>
    <t>Stock compensation expense</t>
  </si>
  <si>
    <t>Security deposit used for rent payment</t>
  </si>
  <si>
    <t>Changes in operating assets and liabilities:</t>
  </si>
  <si>
    <t>Decrease (increase) in Interest receivable, related party</t>
  </si>
  <si>
    <t>Decrease (increase) in Accounts receivable</t>
  </si>
  <si>
    <t>Decrease (increase) in Inventory</t>
  </si>
  <si>
    <t>Decrease (increase) in Deferred commissions, stockholder</t>
  </si>
  <si>
    <t>Decrease (increase) in Prepaid assets</t>
  </si>
  <si>
    <t>Decrease (increase) in Other receivables</t>
  </si>
  <si>
    <t>Decrease (increase) in Due from related party</t>
  </si>
  <si>
    <t>Increase (decrease) in Accounts payable and accrued expenses</t>
  </si>
  <si>
    <t>Increase (decrease) in Commissions payable, stockholder</t>
  </si>
  <si>
    <t>Increase (decrease) in Officer salaries payable</t>
  </si>
  <si>
    <t>Increase (decrease) in Deferred revenue</t>
  </si>
  <si>
    <t>Increase (decrease) in Due to related party</t>
  </si>
  <si>
    <t>Net cash provided by (used in) operating activities</t>
  </si>
  <si>
    <t>Cash flows from investing activities:</t>
  </si>
  <si>
    <t>Purchase of intangible asset</t>
  </si>
  <si>
    <t>Purchase of office and computer equipment</t>
  </si>
  <si>
    <t>Repayments of shareholder loans receivable</t>
  </si>
  <si>
    <t>Net cash used in investing activities</t>
  </si>
  <si>
    <t>Cash flows from financing activities:</t>
  </si>
  <si>
    <t>Proceeds from advances, shareholder</t>
  </si>
  <si>
    <t>Proceeds from issuances of convertible notes payable</t>
  </si>
  <si>
    <t>Payment of note payable</t>
  </si>
  <si>
    <t>Payments of principal of convertible note payable</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Investing or Financing Activity:</t>
  </si>
  <si>
    <t>Issuance of note payable for investment in undivided interest in real estate</t>
  </si>
  <si>
    <t>ORGANIZATION</t>
  </si>
  <si>
    <t>Organization, Consolidation and Presentation of Financial Statements [Abstract]</t>
  </si>
  <si>
    <t>NOTE 1 - ORGANIZATION Business InnerScope
Hearing Technologies, Inc. (“Company”, “InnerScope”) is a Nevada Corporation incorporated on June 15,
2012, with its principal place of business in Roseville, California. The Company was originally named InnerScope Advertising Agency,
Inc. and was formed to provide advertising and marketing services to retail establishments in the hearing device industry. On
August 25, 2017, the Company changed its name to InnerScope Hearing Technologies, Inc. to
better reflect the Company’s current direction as a technology driven company with a scalable business to business (B2B)
solution and business to consumer (and B2C) solution. Recently, the Company began offering its own line of “Hearable”,
and “Wearable” Personal Sound Amplifier Products (PSAPs). On
June 20, 2012, the Company entered into an Acquisition and Plan of Share Exchange with InnerScope Advertising Agency, LLC (“ILLC”),
a commonly owned entity, whereby the Company acquired 100% of ILLC. On November 1, 2013, the Company entered into an Acquisition
and Plan of Share Exchange with Intela-Hear, LLC (“Intela-Hear”), a commonly owned entity, whereby the Company acquired
100% of the outstanding equity of Intela-Hear in exchange for 27,000,000 shares of the Company’s common stock. This resulted
in Intela-Hear becoming a wholly-owned subsidiary of the Company. On
August 5, 2016, the Company along with Mark Moore (“Mark”, the Company’s Chairman of the Board), Matthew
Moore (“Matthew”, the Company’s Chief Executive Officer) and Kim Moore (“Kim”, the Company’s
Chief Financial Officer) entered into a Store Expansion Consulting Agreement (the “Expansion Agreement”) with a third
party (the “Client”). Mark, Matthew and Kim are herein referred to collectively as the “Moores”. Pursuant
to the Expansion Agreement, the Company and the Moores were responsible for all physical plant and marketing details for the Client’s
new store openings during the initial term of six-months. The Expansion Agreement was cancelled on January 6, 2017. The Client
has decided to do their own marketing in-house and eliminate this out-sourced contract
and decided to open only one location and delay the opening of any other new stores. Also,
on August 5, 2016, the Company and the Moores entered into a Consulting Agreement (the “Consulting Agreement”) with
the same Client as the store Expansion Agreement. Under the Consulting Agreement, including the Non-Compete provision covering
a ten-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up to 40 hours per month of various consulting services. The Consulting Agreement continues
until January 31, 2019, unless terminated for cause, as defined in the Consulting Agreement. On May 26, 2017, the Company and
the Moores were named in an action filed by the Client, that included a demand that all monies paid pursuant to the Consulting
Agreement be returned. The Company believes the claim is frivolous and without merit, as well as not providing sufficient cause
for the Agreement to be terminated (See Note 12).</t>
  </si>
  <si>
    <t>SUMMARY OF SIGNIFICANT ACCOUNTING PRINCIPLES</t>
  </si>
  <si>
    <t>Accounting Policies [Abstract]</t>
  </si>
  <si>
    <t>SUMMARY OF SIGNIFICANT ACCOUNTING PROUNCEMENTS</t>
  </si>
  <si>
    <t>NOTE 2 – SUMMARY
OF SIGNIFICANT ACCOUNTING PRINCIPL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ILLC and Intela-Hear.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through July 31,
2016, the allocation of our President’s compensation to the Company.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17, management’s evaluation resulted in the establishment of an allowance for uncollectible receivables of $63,799. Sales
Concentration and Credit Risk Following
is a summary of customers who accounted for more than ten percent (10%) of the Company’s revenues for the years ended December
31, 2017 and 2016, and accounts receivable balance as of December 31, 2017:
Accounts
December
31, Receivable
2017 2016 as
of
% % December
31, 2017
Customer
A 16.4 % — $ 63,799
Customer
B 14.8 % — 4,000
Customer
C, related 18.3 % 48.3 % 81,193
Customer
D 27.6 % 51.7 % — Deferred
Commission and Commission Payable, Stockholder The
Company records deferred commission when cash has been paid, but the related services have not been provided by the party (stockholder).
Commission expense will be recognized when the services are provided. As of December 31, 2016, the Company had advanced $133,334,
and in January 2017, an additional $375,000 was advanced. For the year ended December 31, 2017, the Company expensed $508,334
(included in other expenses in the Consolidated Statements of Operations), due to uncertainty of future services being provided,
based on the Complaint filed on May 26, 2017 (see Note 7 and 12). Inventory Inventory
is valued at the lower of cost or market value. Cost is determined using the first in first out (FIFO) method. Provision for potentially
obsolete or slow-moving inventory is made based on management analysis or inventory levels and future sales forecasts. 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Interest income, related party of
$228 and $299 was recorded for the years ended December 31, 2017 and 2016, respectively. As of December 31, 2017, and 2016, notes
and interest receivable, related party was $-0- and $18,063, respectively. Principal amounts due in the next 12 months of the
balance sheet date are shown as a current asset and amounts due after 12 months are shown as a long-term asset. The Company received
payments of $18,311 of principal and interest during the year ended December 31, 2017. 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December 31, 2017 and 2016:
December
31, 2017 December
31, 2016
Computer equipment $ 2,651 $ 2,651
Accumulated
depreciation (1,068 ) (184 )
Balance $ 1,583 $ 2,467 Depreciation
expense of $884 and $184 was recorded for the years ended December 31, 2017, and 2016, respectively. 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 ended December 31, 2017, the Company recognized a loss of $1,378. As of December 31, 2017, the carrying
value of the Company’s investment in undivided interest in real estate was $1,224,903 (see Note 6).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for each fair value hierarchy level:
December
31, 2017 Derivative
Liability Total
Level I $ — $ —
Level II $ — $ —
Level III $ 540,965 $ 540,965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or when the delivery of services and product occur. For the year ended December 31, 2017, the Company received
and recognized $100,000 of revenue related to the Store Expansion agreement, and $30,000 of income from the cancellation of the
Marketing and Store Expansion Agreements. Deferred
Revenue The
Company records deferred revenues from the Consulting Agreement when cash has been received, but the related services have not
been provided. Revenue will be recognized when the services are provided and the terms of the agreement have been fulfilled. As
of December 31, 2017, the Company has deferred revenue of $847,223 related to the Consulting Agreement. On May 26, 2017, the Company
and the Moores were named in an action filed that included a demand that all monies paid pursuant to the Consulting Agreement
be returned. The Company believes the claim is frivolous and without merit, as well as not providing sufficient cause for the
Agreement to be terminated (See Note 12). The Company has not recognized any revenue in 2017 from the Consulting Agreement as
a result of this litigation.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7, the
Company’s outstanding convertible debt is convertible into approximately 10,043,445 shares of common stock. This amount
is not included in the computation of dilutive loss per share because their impact is antidilutive. As of December 31, 2016, the
Company did not have any outstanding common stock equivalents or any other potentially dilutive securities. Recent
Accounting Pronouncements Recent
accounting pronouncements issued by the FASB and the SEC did not have, or are not believed by management to have, a material impact
on the Company's present or future consolidated financial statements.</t>
  </si>
  <si>
    <t>GOING CONCERN AND MANAGEMENT'S PLANS</t>
  </si>
  <si>
    <t>NOTE
3 – GOING CONCERN AND MANAGEMENT’S PLANS The
accompanying consolidated financial statements have been prepared assuming the Company will continue as a going concern. which
assumes the realization of assets and satisfaction of liabilities and commitments in the normal course of business. The Company
experienced a net loss of $1,913,332 for the year ended December 31, 2017. At December 31, 2017, the Company had a working capital
deficit of $1,709,346, and an accumulated deficit of $1,787,012. These factors raise substantial doubt about the Company’s
ability to continue as a going concern and to operate in the normal course of business. These consolidated financial statements
do not include any adjustments relating to the recoverability and classification of recorded asset amounts or amounts and classification
of liabilities that might result from this uncertainty. Through
August 5, 2016, the Company was dependent on the Marketing Agreement with MFHC, (the Company and MFHC agreed to cancel the Marketing
Agreement, which generated approximately 48.3%, of the Company’s revenues for the year ended December 31, 2016, as a result
of the sale by MFHC of substantially all of their assets) and is now dependent on the sale of our products and services to third
parties. On May 2, 2017, the Company received a demand that all monies paid pursuant to the Consulting Agreement be returned.
On May 26, 2017, the Company and the Moores were named in an action filed that includes a demand that all monies paid pursuant
to the Consulting Agreement be returned. The Company believes the claim is frivolous and without merit, as well as not providing
sufficient cause for the Agreement to be terminated (See Note 8). The Company has filed a countersuit for breach of contract,
demanding that all monies owed to it, pursuant to the Consulting Agreement, be paid, together with interest thereon. Management’s
Plans The
Company has begun to implement an industry encompassing revenue strategy, including the current revenue model to other
major sectors of the global hearing industry. The Company plans include generating revenues from 7 separate revenue streams.
Each stream will generate revenue and be poised for growth, increasing the Company’s market penetration.</t>
  </si>
  <si>
    <t>NOTE RECEIVABLE, OFFICER</t>
  </si>
  <si>
    <t>Receivables [Abstract]</t>
  </si>
  <si>
    <t>NOTE
4 – NOTE RECEIVABLE, OFFICER On
April 1, and June 25, 2013, in exchange for two notes receivable, the Company loaned the President of the Company $10,000 and
$10,500, respectively. The terms of the notes include an interest rate of 1.5% per annum and the notes, as amended are due on
their fifth-year anniversary, with quarterly payment beginning October 1, 2016. Interest income, related party of $228 and $299
was recorded for the years ended December 31, 2017, and 2016, respectively. The note and interest were paid in full during the
year ended December 31, 2017. As of December 31, 2017, and 2016, notes and interest receivable, related party was $-0- and $18,084,
respectively.</t>
  </si>
  <si>
    <t>ADVANCES PAYABLE, SHAREHOLDERS</t>
  </si>
  <si>
    <t>Notes to Financial Statements</t>
  </si>
  <si>
    <t>NOTE
5 – ADVANCES PAYABLE, SHAREHOLDERS Chief
Executive Officer During
the year ended December 31, 2017, our CEO (stockholder) paid expenses of the Company and accounts payable on behalf of the Company
of $149,370. During the year ended December 31, 2017, the Company reimbursed the CEO $10,733 of the amount advanced. As of December
31, 2017, the Company owed the President $138,637, which is included in Advances payable, stockholders on the consolidated balance
sheet included herein. Chief
Financial Officer During
the year ended December 31, 2017, our Chief Financial Officer (stockholder) made, in the aggregate, advances to the Company of
$14,500. These advances were due on demand and were paid back during the year ended December 31, 2017. Director During
the year ended December 31, 2017, our Chairman (stockholder) paid expenses of the Company and accounts payable on behalf of the
Company of $39,201. During the year ended December 31, 2017, the Company reimbursed the Chairman $1,000. As of December 31, 2017,
the Company owed the Chairman $38,201, which is included in Advances payable, stockholders on the consolidated balance sheet included
herein.</t>
  </si>
  <si>
    <t>NOTE PAYABLE, STOCKHOLDER</t>
  </si>
  <si>
    <t>Payables and Accruals [Abstract]</t>
  </si>
  <si>
    <t>NOTE
6 – NOTE PAYABLE, STOCKHOLDER On
December 29, 2017, our CEO (stockholder) loaned the Company $65,000. The note is due on demand and carries interest at 8% per
annum.</t>
  </si>
  <si>
    <t>RELATED PARTY TRANSACTIONS</t>
  </si>
  <si>
    <t>Related Party Transactions [Abstract]</t>
  </si>
  <si>
    <t>NOTE
7 – RELATED PARTY TRANSACTIONS The
Company loaned the CEO $20,500 during the year ended December 31, 2013 (see Note 4). The Company recorded interest income of $228
and $299 for the years ended December 31, 2017, and 2016, respectively. The note and interest were paid in full during the year
ended December 31, 2017. During
the year ended December 31, 2017, our Chief Financial Officer (stockholder) made, in the aggregate, advances to the Company of
$14,500. These advances were paid back during the year ended December 31, 2017. During
the year ended December 31, 2017, our CEO (stockholder) paid expenses of the Company and accounts payable on behalf of the Company
of $149,370. During the year ended December 31, 2017, the Company reimbursed the CEO $10,733. As of December 31, 2017, the Company
owed the CEO $138,637, which is included in Advances payable, stockholders on the consolidated balance sheet included herein. During
the year ended December 31, 2017, our Chairman (stockholder) paid expenses of the Company and accounts payable on behalf of the
Company of $39,201. During the year ended December 31, 2017, the Company reimbursed the Chairman $1,000. As of December 31, 2017,
the Company owed the Chairman $38,201, which is included in Advances payable, stockholders on the consolidated balance sheet included
herein. Pursuant
to a Marketing Agreement (cancelled August 5, 2016), the Company provided marketing programs to promote and sell hearing aid instruments
and related devices to Moore Family Hearing Company (“MFHC”). MFHC owned and operated retail hearing aid stores. Based
on common control of MFHC and the Company, all transactions with MFHC are classified as related party transactions. On August
8, 2016, in consideration of $128,000 (the “Cancellation Fee”), MFHC and the Company agreed to cancel the Marketing
Agreement as a result of the sale by MFHC of substantially all of their assets. On August 11, 2016, MFHC paid $229,622 to the
Company (inclusive of the balance owed as of June 30, 2016, the Cancellation Fee and other related party activity). Pursuant
to the Marketing Agreement, beginning in January 2014, the monthly fee was increased from $2,500 to $3,200 per retail location.
For the year ended December 31, 2016 (through August 5, 2016), there were 20 stores resulting in revenue of $458,667. The Company
has offset the accounts receivable owed from MFHC for expenses of the Company that have been paid by MFHC. As a result of these
payments, in addition to MFHC’s payments to the Company during the year ended December 31, 2016, the balance due to MFHC
as of December 31, 2017 and 2016, was $22,548 and $13,048, respectively. On
April 1, 2013, the Company entered into a five-year sublease agreement with MFHC to sublease approximately 729 square feet of
office space for $1,500 per month. The monthly rent reduced the amounts owed to the Company from MFHC for the marketing services
provided to MFHC. For the year ended December 31, 2017, and 2016, the Company expensed $1,500 and $13,500, respectively, related
to this lease. On
February 1, 2016, the Company entered into a one-year sublease agreement with MFHC to sublease approximately 2,119 square feet
of office space for $4,026 per month. The monthly rent reduced the amounts owed to the Company from MFHC for the marketing services
provided to MFHC. Effective April 30, 2016, MFHC released the Company from the sublease. For the year ended December 31, 2016,
the Company expensed $12,078 related to this lease. Prior
to August 1, 2016, the Company’s CEO was being compensated from MFHC, as he also held a position with MFHC. During that
time the Company estimated the portion of the President’s salary that should be allocated to the Company, and subsequent
to August 1, 2016, the Company agreed to compensation of $225,000 per year. Effective August 1, 2016, the Company agreed to compensate
our Chief Financial Officer $125,000 per annum. On November 15, 2016, the Company entered into employment agreements with its
CEO and CFO, which includes annual base salaries of $225,000 and $125,000, respectively. The Company expensed $225,000 and $124,519
for the CEO and CFO, for the year ended December 31, 2017, respectively, and $117,522 and $52,885, respectively, of expense for
the CEO and CFO, respectively, for the year ended December 31, 2016. As of December 31, 2017, the Company owes the CEO and CFO
$4,327 and $40,385, respectively for accrued and unpaid wages. The Company has also recorded payroll tax liability of $2,536 for
the unpaid wages. These amounts are included in Officer salaries payable on the balance sheets included herein. In
September 2016, the officers and directors of the Company formed a California Limited Liability Company (“LLC1”),
for the purpose of acquiring commercial real estate and other business activities. On
December 24, 2016, LLC1 acquired two retail stores from the buyer of the MFHC stores. On March 1, 2017, the Company entered into
a twelve-month Marketing Agreement with each of the stores to provide telemarketing and design and marketing services for $2,500
per month per store, resulting in $50,000 of revenues for the year ended December 31, 2017. Additionally, for the year ended December
31, 2017, the Company invoiced LLC1 $36,499, for the Company’s production, printing and mailing services. As of December
31, 2017, LLC1 owes the Company $73,996. On May 9, 2017, the Company and LLC1 purchased certain real property from an unaffiliated
party (see Note 8). On June 14, 2017, the Company entered into a five-year lease with LLC1 for approximately 6,944 square feet
and a monthly rent of $12,000. For the year ended December 31, 2017, the Company expensed $64,499 related to this lease and is
included in Rent, related party, on the consolidated statement of operations, included herein. In
November 2016, the Company’s Chairman formed a California Limited Liability Company (“LLC2”), for the purpose
of providing consulting services to the Company. The Company entered into an
agreement with LLC2, and paid LLC2 $375,000 during the year ended December 31, 2016, for services performed and to be performed.
Of the $375,000 amount paid, $241,667 was recognized as consulting fees- stockholder for the year ended December 31, 2016, and
the remaining $133,334 was recorded as deferred commissions- stockholder as of December 31, 2016. During the year ended December
31, 2017, the Company paid LLC2 an additional $771,000 ($96,000 of which reduced previous amounts owed) and expensed $808,334
($60,000 as commissions for services performed and $748,334 as other expense) due to uncertainty of future services being provided,
based on the Complaint filed on May 26, 2017. As of December 31, 2017, the deferred commissions-stockholder is $-0- (see Note
12).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see Note 8).</t>
  </si>
  <si>
    <t>INVESTMENT IN UNDIVIDED INTEREST IN REAL ESTATE</t>
  </si>
  <si>
    <t>Real Estate [Abstract]</t>
  </si>
  <si>
    <t xml:space="preserve">NOTE
8– INVESTMENT IN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paid for their building interest by delivering cash at closing of $209,971 and being a co-borrower
on a note in the amount of $2,057,000, of which the Company has agreed with LLC1 to pay $1,007,930. The
allocated portion of the results in an equity method investment in a privately-held, related party, company are included in the
Company’s consolidated statements of operations. For the year ended December 31, 2017, a net loss of $1,378 is included
in “Other income (expense), net”. As of December 31, 2017, the carrying value of our investment in undivided interest
in real estate was $1,224,903. The
condensed balance sheet as of December 31, 2017 and the condensed statement of operation for the year ended December 31, 2017
for the real property is as follows:
Current assets:
Cash and cash equivalents $ 8,331
Accounts receivable, net 2,711
Prepaid expenses and other current
assets 37,471
Total current assets 48,512
Land and Building, net 2,397,848
Other assets, net 54,246
Total assets $ 2,500,606
Current portion of mortgage payable $ 37,792
Other current liabilities 19,828
Total current liabilities 57,620
Mortgage payable, long-term 2,004,440
Total liabilities 2,062,060
Total equity 438,546
Total liabilities and equity $ 2,500,606
Rental
income $ 154,454
Expenses:
Property taxes 16,752
Depreciation
and amortization 27,229
Insurance 6,253
Repairs and
maintenance 17,829
Other 15,083
Interest
expense 74,120
Total
expenses 157,266
Net
loss $ (2,812 ) </t>
  </si>
  <si>
    <t>NOTE PAYABLE - UNDIVIDED INTEREST IN REAL ESTATE</t>
  </si>
  <si>
    <t>Debt Disclosure [Abstract]</t>
  </si>
  <si>
    <t xml:space="preserve">NOTE
9– NOTE PAYABLE - UNDIVIDED INTEREST IN REAL ESTATE On
May 9, 2017, the Company and LLC1 purchased certain real property from an unaffiliated party. The Company and LLC1 have agreed
that the Company purchased and owns 49% of the building and LLC1 purchased and owns 51% of the building. The contracted purchase
price for the building was $2,420,000 and the total amount paid at closing was $2,501,783 including, fees, insurance, interest
and real estate taxes. The Company is a co-borrower on a $2,057,000 Small Business Administration Note (the “SBA Note”).
The SBA Note carries a 25-year term, with a 6% per annum interest rate and is secured by a first position Deed of Trust and business
assets located at the property. The Company initially recorded a liability of $1,007,930 for its portion of the SBA Note, with
the offset being to Investment in undivided interest in real estate on the balance sheet presented herein. As of December 31,
2017, the current and long-term portion of the SBA Note is $18,518 and $982,176, respectively. Future principal payments for the
Company’s portion are:
Year Amount
2018 $ 18,518
2019 19,660
2020 20,708
2021 22,150
2022 23,516
Thereafter 896,142
Total $ 1,000,694 </t>
  </si>
  <si>
    <t>CONVERTIBLE NOTES PAYABLE</t>
  </si>
  <si>
    <t xml:space="preserve">NOTE
10– CONVERTIBLE NOTES PAYABLE On
October 11, 2017, the Company completed the closing of a private placement financing transaction (the “Transaction”)
with a third-party investor, pursuant to a Securities Purchase Agreement (the “Purchase Agreement”) dated October
5, 2017. Pursuant to the Purchase Agreement, the investor purchased a 12% Convertible Promissory Note (the “Note”),
dated October 5, 2017, in the principal amount of $48,000. On October 11, 2017, the Company received proceeds of $45,000 which
excluded transaction costs, fees, and expenses of $3,000. Principal and interest is due and payable July 15, 2018, and the Note
is convertible into shares of the Company’s common stock at any time after one hundred eighty (180) days, at the average
of the two lowest closing bid prices during the ten (10) prior trading days from which a notice of conversion is received by the
Company multiplied by sixty-five percent (65%), representing a thirty-five percent (35%) discount. The embedded conversion feature
included in the note resulted in an initial debt discount of $40,300, and an initial derivative liability of $40,300. For the
year ended December 31, 2017, amortization of the debt discount of $12,561 was charged to interest expense. The Company also recorded
a debt issue discount of $3,000 and has amortized $935 to interest expense for the year ended December 31, 2017. As of December
31, 2017, the note balance is $48,000, with a carrying value of $18,196, net of unamortized discounts of $29,804. On
November 10, 2017, the Company issued a convertible promissory note (the “Note”), with a face value of $299,000, maturing
on January 12, 2019, and stated interest of 10% to a third-party investor. The note is convertible at any time after ninety (90)
days of the funding of the note into a variable number of the Company's common stock, based on a conversion ratio of 65% of the
lowest trading price for the 20 days prior to conversion. The note was funded on November 10, 2017, when the Company received
proceeds of $250,000, after disbursements for the lender’s transaction costs, fees and expenses. The Note also requires
daily payments of $700 per day via ACH through January 12, 2019, when all unpaid principal and interest is due. The embedded conversion
feature included in the note resulted in an initial debt discount of $250,000, an initial derivative expense of $213,549 and an
initial derivative liability of $463,549. For the year ended December 31, 2017, amortization of the debt discount of $41,417 was
charged to interest expense. The Company also recorded an original issue discount and debt issue discount of $49,000 and has amortized
$8,118 to interest expense for the year ended December 31, 2017. During the year ended December 31, 2017, the Company made principal
payments of $18,200 and as of December 31, 2017, the note balance is $280,800 (of which $112,800 is classified as long- term liability),
with a carrying value of $86,727 (of which $12,587 is classified as long-term liability), net of unamortized discounts of $249,465
(of which $100,213 is classified as long-term liability). On
December 12, 2017, the Company completed the closing of a private placement financing transaction (the “Transaction”)
when a third-party investor purchased a convertible note (the “Convertible Note”). The Convertible Note carries a
10% annual interest rate and is in the principal amount of $50,000. Principal and interest is due and payable December 12, 2018,
and the Note is convertible into shares of the Company’s common stock at any time after one hundred eighty (180) days, at
a conversion price (the “Conversion Price”) equal to seventy-five percent (75%) of the average closing price of the
Company’s common stock for the ten (10) days immediately preceding the conversion, representing a twenty-five percent (25%)
discount. The embedded conversion feature included in the note resulted in an initial debt discount of $13,207, and an initial
derivative liability of $13,207. For the year ended December 31, 2017, amortization of the debt discount of $404 was charged to
interest expense. As of December 31, 2017, the note balance is $50,000, with a carrying value of $37,197, net of unamortized discounts
of $12,803. A
summary of the convertible notes payable balance as of December 31, 2017, is as follows:
Current
portion Long-term
portion Total
Principal balance $ 266,000 $ 112,800 $ 378,800
Unamortized
discount (191,860 ) (100,213 ) (292,073 )
Ending
balance, net $ 74,140 $ 12,587 $ 86,727 The
following is a roll-forward of the Company’s convertible notes and related discounts for the year ended December 31, 2017:
Principal
Balance Debt
Discounts Total
Balance at January
1, 2017 $ -0- $ -0- $ -0-
New issuances 397,000 (355,507 ) 41,493
Cash payments (18,200 ) — (18,200 )
Amortization — 63,434 63,434
Balance
at December 31, 2017 $ 378,800 $ (292,073 ) $ 86,727 </t>
  </si>
  <si>
    <t>DERIVATIVE LIABILITIES</t>
  </si>
  <si>
    <t>NOTE 11 –
DERIVATIVE LIABILITIES The
Company determined that the conversion features of the convertible notes represented embedded derivatives since the Notes are
convertible into a variable number of shares upon conversion. Accordingly, the notes are not considered to be conventional debt
under EITF 00-19 and the embedded conversion feature is bifurcated from the debt host and accounted for as a derivative liability.
Accordingly, the fair value of these derivative instruments is recorded as liabilities on the consolidated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condensed consolidated statements of operations at the end of each period, with the offset to the derivative liabilities
on the balance sheet. See Note 10. The
Company valued the derivative liabilities at issuance and December 31, 2017, at $517,056 and $540,965, respectively. The Company
used the Monte Carlo simulation valuation model with the following assumptions as of December 31, 2017, risk-free interest rates
from 1.53% to 1.76% and volatility of 303% to 355%. A summary of the activity
related to derivative liabilities for the year ended on December 31, 2017, is as follows:
December
31, 2017
Beginning
Balance $ -0-
Initial Derivative
Liability 517,056
Fair Value Change 52,125
Reclassification
for principal payments (28,216 )
Ending
Balance $ 540,965 Derivative
liability expense of $265,674 for the year ended December 31, 2017, consisted of the initial derivative expense of $213,549 and
the above fair value change of $52,125.</t>
  </si>
  <si>
    <t>COMMITMENTS AND CONTINGENCIES</t>
  </si>
  <si>
    <t>Commitments and Contingencies Disclosure [Abstract]</t>
  </si>
  <si>
    <t>NOTE
12– COMMITMENTS AND CONTINGENCIES Lease Agreements On
April 1, 2013, the Company entered into a five-year sublease agreement with MFHC to sublease approximately 729 square feet of
office space for $1,500 per month. The monthly rent reduced the amounts owed to the Company from MFHC for the marketing services
provided to MFHC. On
February 1, 2014, the Company entered into a two-year sublease agreement for approximately 2,119 square feet of office space in
Roseville, Ca, for $3,000 per month. On
February 1, 2017, the Company and MFHC terminated any remaining subleases with MFHC and the Company agreed to a month-to-month
lease directly with the landlord for $8,436 per month. On
June 14, 2017, the company entered into a five-year lease with LLC1 for approximately 6,944 square feet and a monthly rent of
$12,000. Future
principal payments for the Company’s portion are:
Year Amount
2018 $ 144,000
2019 144,000
2020 144,000
2021 144,000
2022 66,000
Total $ 642,000 Consulting
Agreements On
August 5, 2016, the Company along with Mark Moore (“Mark”, the Company’s chairman), Matthew Moore (“Matthew”,
the Company’s Chief Executive Officer) and Kim Moore (“Kim”, the Company’s Chief Financial Officer) entered
into a Store Expansion Consulting Agreement (the “Expansion Agreement”) Mark, Matthew and Kim are herein referred
to collectively as the Moores. Pursuant to the Expansion Agreement, the Company and the Moores were responsible for all physical
plant and marketing details for new store openings during the initial term of six-months. The Expansion Agreement was cancelled
on January 6, 2017. The Company’s client has decided to do their own marketing in-house
and eliminate this out-sourced contract and has decided to delay the opening of any new stores. Also
on August 5, 2016, the Company and the Moores entered into a Consulting Agreement (the “Consulting Agreement”) with
the same party as the store Expansion Agreement. Under the Consulting Agreement, including the Non-Compete provision covering
a ten- mile radius of any retail store, the Company and the Moores were to provide unlimited licensing of the Intela-Hear brand
name, exclusive access to the Aware Aural Rehab Program within 10 miles of retail stores, exclusive territory of all services
within 10 miles of retail stores and 40 hours per month of various consulting services. The Consulting Agreement was to continue
until January 31, 2019, unless terminated for cause, as defined in the Consulting Agreement. On May 2, 2017, the Company received
a demand letter threatening litigation unless all monies paid pursuant to the Consulting Agreement are returned. On May 26, 2017,
a complaint (the “Complaint”) was filed against the Company and the Moores, which includes a request for rescission
of the Consulting Agreement. The Company believes the Complaint by the third party is frivolous and without merit, as well
as not providing sufficient cause for the Agreement to be terminated. The Company has filed a countersuit against this third party
for breach of contract so that it may recover the amounts owed under the Consulting Agreement, however, effective January 1, 2017,
the Company has not recognized revenue from the Consulting Agreement, and accordingly, $847,223 is classified as deferred revenue
on the consolidated balance sheets presented herein. Effective
August 5, 2016, the Company entered into a Marketing Agreement (the “Marketing Agreement”) with MFHC. Pursuant
to the Marketing Agreement, the Company will provide marketing concepts and designs to promote its’ products and use the
Company’s advertising services for an initial six-month period. Pursuant to the Marketing Agreement and the current structure,
the Company will receive $50,000 per month. On January 6, 2017, the Marketing Agreement was cancelled. On
November 17, 2016, the Company entered into an Agreement with a Limited Liability Company, whose sole member is the Company’s
Chairman. Pursuant to the Agreement, consulting services are to be provided to the Company related to the physical plant and marketing
of new store openings for hearing aid dispensaries as well as the marketing and general operations of hearing aid dispensary business.
For the year ended December 31, 2017, the Company paid LLC2 an additional $771,000 ($96,000 of which reduced previous amounts
owed) and expensed $808,334 ($60,000 as commissions for services performed and $748,334 as other expense) due to uncertainty of
future services being provided, based on the Complaint filed on May 26, 2017. A summary of the activity for the year ended December
31, 2017, is as follows:
Deferred
commissions-stockholder 2017
Beginning balance $ 133,334
Payments made 771,000
Reduction of commissions
owed (96,000 )
Commission expense recorded (60,000 )
Other
expense recorded (748,334 )
Ending
balance $ — On
April 3, 2017, the Company entered into a one (1) year Financial Consulting Agreement (the “FC Agreement”), with a
Consultant (the “FC Consultant”). Pursuant to the FC Agreement, the FC Consultant will assist the Company in its’
public company filing requirements. The Company has agreed to compensate the FC Consultant $4,500 per month and to issue 333,334
shares of restricted common stock of the Company. The Company valued the shares at $0.30 per share (the market price of the common
stock on the date of the agreement) and will amortize the cost over the one-year life of the agreement, accordingly, the Company
recorded stock compensation expense of $75,000 for the year ended December 31, 2017, and there remains a $25,000 balance of deferred
stock compensation (in the equity section of the balance sheet herein) that will be amortized over the remaining term of the agreement.
Under certain circumstances, the monthly fee can be reduced to $3,500 after the first six months of the FC Agreement. The FC Consultant
was previously providing services for the Company. For the years ended December 31, 2017, and 2016, the Company expensed fees
to the FC Consultant of $54,000 and $47,300 respectively. On
April 7, 2017, the Company entered into a Consulting and Representation Agreement (the “CR Agreement”), with a consultant
(the “CR Consultant”). Pursuant to the CR Agreement the CR Consultant will assist the Company to broaden its visibility
to the investing public. The Company has agreed to compensate the CR Consultant $700 per month and to issue 300,000 restricted
shares of the Company’s common stock to the CR Consultant. The Company valued the shares at $0.30 per share (the market
price of the common stock on the date of the agreement) and recorded stock compensation expense of $90,000 for the year ended
December 31, 2017. The initial term was for fifteen (15) days with an automatic extension for one hundred seventy (170) days. On
August 18, 2017, the Company signed a Letter of Intent (the “LOI”) to acquire all of the outstanding equity interests
(the “Stock”) of AUDserv, Inc. (“AUDserve”), a Delaware corporation and any and all of its affiliates
and/or subsidiaries. AUDserv operates three divisions, predominantly in the business-to-business sector, including a highly scalable
SaaS based practice management platform, and key infrastructure. The LOI contemplated a future executed agreement calling for
the Company to acquire the AUDserv Stock in exchange for Company stock worth $1,000,000 at the date of closing, or a minimum of
2,898,550 shares of common stock, subject to an increase in the number of shares based on the market price at the closing. Among
the conditions of a contemplated closing is that the Company is required to pay all debts and payables of AUDserve at the time
of closing, unless other agreements are reached with such creditors, with the Company providing sufficient evidence to the satisfaction
of the creditors. The LOI, as amended, contemplated a closing date no later than March 31, 2018, which did not occur and the parties
have been released from their obligations under the LOI. Effective
December 1, 2017, the Company entered into a one-year Marketing Services Agreement (the “MSA”). Pursuant to the
terms of the MSA, the Company will receive consulting and advisory services regarding the implementation of marketing
programs, including the design and creation of commercial websites and commercialization of products through social media or
other marketing methods. The Company will pay consideration for the services of $5,000 cash and $5,000 of common stock each
month. The Company will issue the number of shares of common stock equal to a twenty-five percent (25%) discount to the
lowest closing price of the common stock for the five (5) last trading days of the common stock for that month. The Company
recorded 102,564 shares of common stock to be issued as of December 31, 2017 and recorded $8,974 of stock-based compensation
expense (based on the market price on the date of the agreement) for the year ended December 31, 2017. The shares were issued
on February 27, 2018. On
December 1, 2017, the Company entered into a three-month Consulting and Marketing Agreement (the “CMA”) with a third
party. Pursuant to the terms of the CMA the Company will compensate the third-party $15,000 per month in consideration for consulting
services related to development of business plans, corporate strategy and marketing. On
December 8, 2017, the Company entered in a month to month contract regarding investor relation services with a third-party for
$3,600 per month beginning January 1, 2018. Legal
Matters On
May 26, 2017, Helix Hearing Care (California), Inc. a California corporation (“Helix”), filed a complaint (the “Complaint”)
against the InnerScope and the Moores, in the Circuit Court of the 11 th InnerScope
and the Moores filed their Answer and Affirmative Defenses to the Complaint on June 27, 2017. On the same date, InnerScope,
the Moores, and MFHC filed a counterclaim. On February 27, 2018, the Counterclaim was amended to include four claims for breach
of contract, one claim for anticipatory breach of contract, one claim for negligent misrepresentation, and one claim for account
stated. Helix’s response to the Amended Counterclaim is due on April 5, 2018. The written
responses to Helix’s discovery is due on April 25, 2018.</t>
  </si>
  <si>
    <t>STOCKHOLDERS' EQUITY</t>
  </si>
  <si>
    <t>Equity [Abstract]</t>
  </si>
  <si>
    <t>NOTE
13 – STOCKHOLDERS’ EQUITY Common
Stock The
Company has 225,000,000 authorized shares of $0.0001 common stock. As of December 31, 2017, there are 61,539,334 shares of common
stock outstanding. On
April 3, 2017, the Company issued 333,334 shares of restricted common stock to a consultant. The Company valued the shares at
$0.30 per share (the market price of the common stock on the date of the agreement) and will amortize the cost over the one-year
life of the agreement, accordingly, the Company recorded stock compensation expense of $75,000 for the year ended December 31,
2017, and there remains a balance of $25,000 of deferred stock compensation (in the equity section of the balance sheet herein)
that will be amortized over the remaining term of the agreement. On
April 7, 2017, the Company issued 300,000 shares of restricted common stock to a consultant. The Company valued the shares at
$0.30 per share (the market price of the common stock on the date of the agreement) and recorded stock compensation expense of
$90,000 for the year ended December 31, 2017. Common
Stock to be issued On
December 31, 2017, the Company recorded 102,564 shares of common stock to be issued to a marketing consultant (see Note 12) and
recorded $8,974 of stock-based compensation expense (based on the market price on the date of the agreement) for the year ended
December 31, 2017. The shares were certificated on February 27, 2018. Preferred
Stock The
Company has 25,000,000 authorized shares of $0.0001 preferred stock. As of December 31, 2017, and 2016, there were no shares of
preferred stock issued and outstanding.</t>
  </si>
  <si>
    <t>SUBSEQUENT EVENT</t>
  </si>
  <si>
    <t>Subsequent Events [Abstract]</t>
  </si>
  <si>
    <t>NOTE
14 – SUBSEQUENT EVENTS On
February 5, 2018, the Company completed the closing of a private placement financing transaction whereby a third-party investor
purchased a convertible note. The Convertible Note carries a 10% annual interest rate and is in the principal amount of $35,000.
Principal and interest is due and payable February 5, 2019, and the Note is convertible into shares of the Company’s common
stock at any time after one hundred eighty (180) days, at a conversion price equal to seventy-five percent (75%) of the average
closing price of the Company’s common stock for the ten (10) days immediately preceding the Conversion Date, representing
a twenty-five percent (25%) discount. On
February 9, 2018, the Company completed the closing of a private placement financing transaction whereby a third-party investor,
pursuant to a Securities Purchase Agreement (the “Purchase Agreement”) dated February 8, 2018. Pursuant to the Purchase
Agreement, the investor purchased a 12% Convertible Promissory Note, dated February 8, 2017, in the principal amount of $58,300.
On February 9, 2018, the Company received proceeds of $50,000 which excluded transaction costs, fees, and expenses of $8,300.
Principal and interest is due and payable November 20, 2018, and the Note is convertible into shares of the Company’s common
stock at any time after one hundred eighty (180) days, at the average of the two lowest closing bid prices during the twenty (20)
prior trading days from which a notice of conversion is received by the Company multiplied by seventy-five percent (75%), representing
a twenty-five percent (25%) discount. On
February 27, 2018, the Company entered into a Business Loan Agreement (the “BLA”) with a third- party, whereby the
Company received $32,600 on March 1, 2018. The BLA requires the Company to make twelve monthly payments of principal and interest
of $3,613 per month. On
March 2, 2018, the Company completed the closing of a private placement financing transaction whereby a third-party investor purchased
a convertible note. The Convertible Note carries a 10% annual interest rate and is in the principal amount of $50,000. Principal
and interest is due and payable March 2, 2019, and the Note is convertible into shares of the Company’s common stock at
any time after one hundred eighty (180) days, at a conversion price equal to seventy-five percent (75%) of the average closing
price of the Company’s common stock for the ten (10) days immediately preceding the Conversion Date, representing a twenty-five
percent (25%) discount. On
March 7, 2018, the Company entered into an agreement with a third-party to provide financial, management consulting and advisory
and due diligence related services. The one-month agreement required a non-refundable deposit of $9,500, which was paid in March,
2018. On
March 26, 2018, the Company completed the closing of a private placement financing transaction whereby a third-party investor
purchased a convertible note. The Convertible Note carries a 10% annual interest rate and is in the principal amount of $25,000.
Principal and interest is due and payable March 26, 2019, and the Note is convertible into shares of the Company’s common
stock at any time after one hundred eighty (180) days, at a conversion price equal to seventy-five percent (75%) of the average
closing price of the Company’s common stock for the ten (10) days immediately preceding the Conversion Date, representing
a twenty-five percent (25%) discount. On
March 27, 2018, the Company completed the closing of a private placement financing transaction whereby a third-party investor
purchased a convertible note. The Convertible Note carries a 10% annual interest rate and is in the principal amount of $50,000.
Principal and interest is due and payable March 27, 2019, and the Note is convertible into shares of the Company’s common
stock at any time after one hundred eighty (180) days, at a conversion price equal to seventy-five percent (75%) of the average
closing price of the Company’s common stock for the ten (10) days immediately preceding the Conversion Date, representing
a twenty-five percent (25%) discount. From
January 1, 2018, through the date of this report, the Company’s CEO loaned the Company $27,500 and the Company repaid $1,000.
As of the date of this report the outstanding loan balance to the Company’s CEO is $91,500.</t>
  </si>
  <si>
    <t>SUMMARY OF SIGNIFICANT ACCOUNTING PRINCIPLES (Policies)</t>
  </si>
  <si>
    <t>Summary Of Significant Accounting Principles Polici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InnerScope and its’ wholly owned subsidiaries ILLC and Intela-Hear. All intercompany accounts
and transactions have been eliminated in consolidation. </t>
  </si>
  <si>
    <t>Emerging Growth Companies</t>
  </si>
  <si>
    <t>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Significant estimates relied upon in preparing these financial statements include through July 31,
2016, the allocation of our President’s compensation to the Company. Actual results could differ from those estimates.</t>
  </si>
  <si>
    <t>Cash and Cash Equivalents</t>
  </si>
  <si>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If the amount of a deposit at any time exceeds the federally insured amount at a bank, the uninsured portion of
the deposit could be lost, in whole or in part, if the bank were to fail.</t>
  </si>
  <si>
    <t>Accounts receivable</t>
  </si>
  <si>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As of December
31, 2017, management’s evaluation resulted in the establishment of an allowance for uncollectible receivables of $63,799.</t>
  </si>
  <si>
    <t>Sales Concentration and Credit Risk</t>
  </si>
  <si>
    <t xml:space="preserve">Sales
Concentration and Credit Risk Following
is a summary of customers who accounted for more than ten percent (10%) of the Company’s revenues for the years ended December
31, 2017 and 2016, and accounts receivable balance as of December 31, 2017:
Accounts
December
31, Receivable
2017 2016 as
of
% % December
31, 2017
Customer
A 16.4 % — $ 63,799
Customer
B 14.8 % — 4,000
Customer
C, related 18.3 % 48.3 % 81,193
Customer
D 27.6 % 51.7 % — </t>
  </si>
  <si>
    <t>Deferred Commission and Commission Payable, Stockholder</t>
  </si>
  <si>
    <t>Deferred
Commission and Commission Payable, Stockholder The
Company records deferred commission when cash has been paid, but the related services have not been provided by the party (stockholder).
Commission expense will be recognized when the services are provided. As of December 31, 2016, the Company had advanced $133,334,
and in January 2017, an additional $375,000 was advanced. For the year ended December 31, 2017, the Company expensed $508,334
(included in other expenses in the Consolidated Statements of Operations), due to uncertainty of future services being provided,
based on the Complaint filed on May 26, 2017 (see Note7 and 12).</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Notes Receivable, Officer</t>
  </si>
  <si>
    <t>Notes
Receivable, Officer The
Company records notes receivable when a recipient has issued a note to the Company in exchange for cash. The Company records as
a current asset, any portion of the note that is due in the subsequent twelve (12) months for the date of the balance sheet, and
any payments due in excess of twelve months of the balance sheet are classified as long term. Interest income, related party of
$228 and $299 was recorded for the years ended December 31, 2017 and 2016, respectively. As of December 31, 2017, and 2016, notes
and interest receivable, related party was $-0- and $18,063, respectively. Principal amounts due in the next 12 months of the
balance sheet date are shown as a current asset and amounts due after 12 months are shown as a long-term asset. The Company received
payments of $18,311 of principal and interest during the year ended December 31, 2017.</t>
  </si>
  <si>
    <t>Intangible Assets</t>
  </si>
  <si>
    <t>Intangible
Assets Costs
for intangible assets are accounted for through the capitalization of those costs incurred in connection with developing or obtaining
such assets. Capitalized costs are included in intangible assets in the consolidated balance sheet. During the year ended December
31, 2017, the Company purchased the domain name www.innd.com from
a third party for $3,000.</t>
  </si>
  <si>
    <t>Property and Equipment</t>
  </si>
  <si>
    <t>Property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are
as follows:
Computer equipment 3
years The
Company's property and equipment consisted of the following at December 31, 2017 and 2016:
December
31, 2017 December
31, 2016
Computer equipment $ 2,651 $ 2,651
Accumulated
depreciation (1,068 ) (184 )
Balance $ 1,583 $ 2,467 Depreciation
expense of $884 and $184 was recorded for the years ended December 31, 2017, and 2016, respectively.</t>
  </si>
  <si>
    <t>Investment in Undivided Interest in Real Estate</t>
  </si>
  <si>
    <t>Investment
in Undivided Interest in Real Estate The
Company accounts for its’ investment in undivided interest in real estate using the equity method, as the Company is severally
liable only for the indebtedness incurred with its interest in the property. The Company includes its allocated portion of net
income or loss in Other income (expense) in its Statement of Operations, with the offset to the equity investment account on the
balance sheet. For the year ended December 31, 2017, the Company recognized a loss of $1,378. As of December 31, 2017, the carrying
value of the Company’s investment in undivided interest in real estate was $1,224,903 (see Note 6).</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accounts receivable,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December 31, 2017, for each fair value hierarchy level:
December
31, 2017 Derivative
Liability Total
Level I $ — $ —
Level II $ — $ —
Level III $ 540,965 $ 540,965 </t>
  </si>
  <si>
    <t>Embedded Conversion Feature</t>
  </si>
  <si>
    <t xml:space="preserve">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Monte Carlo simulations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face amount of the note and is amortized to interest expense through the maturity
of the debt. If a conversion of the underlying debt occurs prior to maturity a proportionate share of the unamortized amounts
is immediately expensed. </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period in which the services
are performed, or when the delivery of services and product occur. For the year ended December 31, 2017, the Company received
and recognized $100,000 of revenue related to the Store Expansion agreement, and $30,000 of income from the cancellation of the
Marketing and Store Expansion Agreements.</t>
  </si>
  <si>
    <t>Deferred Revenue</t>
  </si>
  <si>
    <t xml:space="preserve">Deferred
Revenue The
Company records deferred revenues from the Consulting Agreement when cash has been received, but the related services have not
been provided. Revenue will be recognized when the services are provided and the terms of the agreement have been fulfilled. As
of December 31, 2017, the Company has deferred revenue of $847,223 related to the Consulting Agreement. On May 26, 2017, the Company
and the Moores were named in an action filed that included a demand that all monies paid pursuant to the Consulting Agreement
be returned. The Company believes the claim is frivolous and without merit, as well as not providing sufficient cause for the
Agreement to be terminated (See Note 12). The Company has not recognized any revenue in 2017 from the Consulting Agreement as
a result of this litigation. </t>
  </si>
  <si>
    <t>Income Taxes</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Loss) Per Share</t>
  </si>
  <si>
    <t>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December 31, 2017, the
Company’s outstanding convertible debt is convertible into approximately 10,043,445 shares of common stock. This amount
is not included in the computation of dilutive loss per share because their impact is antidilutive. As of December 31, 2016, the
Company did not have any outstanding common stock equivalents or any other potentially dilutive securities.</t>
  </si>
  <si>
    <t>Recent Accounting Pronouncements</t>
  </si>
  <si>
    <t>Recent
Accounting Pronouncements Recent
accounting pronouncements issued by the FASB and the SEC did not have, or are not believed by management to have, a material impact
on the Company's present or future consolidated financial statements.</t>
  </si>
  <si>
    <t>SUMMARY OF SIGNIFICANT ACCOUNTING PRINCIPLES (Tables)</t>
  </si>
  <si>
    <t>Summary Of Significant Accounting Principles Tables</t>
  </si>
  <si>
    <t>Concentration of customer revenues and accounts receivable balance</t>
  </si>
  <si>
    <t xml:space="preserve">Accounts
December
31, Receivable
2017 2016 as
of
% % December
31, 2017
Customer
A 16.4 % — $ 63,799
Customer
B 14.8 % — 4,000
Customer
C, related 18.3 % 48.3 % 81,193
Customer
D 27.6 % 51.7 % — </t>
  </si>
  <si>
    <t>Property and equipment</t>
  </si>
  <si>
    <t xml:space="preserve">December
31, 2017 December
31, 2016
Computer equipment $ 2,651 $ 2,651
Accumulated
depreciation (1,068 ) (184 )
Balance $ 1,583 $ 2,467 </t>
  </si>
  <si>
    <t>Financial instruments measured at fair value on a recurring basis</t>
  </si>
  <si>
    <t xml:space="preserve">December
31, 2017 Derivative
Liability Total
Level I $ — $ —
Level II $ — $ —
Level III $ 540,965 $ 540,965 </t>
  </si>
  <si>
    <t>INVESTMENT IN UNDIVIDED INTEREST IN REAL ESTATE (Tables)</t>
  </si>
  <si>
    <t>Investment In Undivided Interest In Real Estate Tables</t>
  </si>
  <si>
    <t>Condensed balance sheet and condensed statement of operations for the real property</t>
  </si>
  <si>
    <t>Current assets:
Cash and cash equivalents $ 8,331
Accounts receivable, net 2,711
Prepaid expenses and other current
assets 37,471
Total current assets 48,512
Land and Building, net 2,397,848
Other assets, net 54,246
Total assets $ 2,500,606
Current portion of mortgage payable $ 37,792
Other current liabilities 19,828
Total current liabilities 57,620
Mortgage payable, long-term 2,004,440
Total liabilities 2,062,060
Total equity 438,546
Total liabilities and equity $ 2,500,606
Rental
income $ 154,454
Expenses:
Property taxes 16,752
Depreciation
and amortization 27,229
Insurance 6,253
Repairs and
maintenance 17,829
Other 15,083
Interest
expense 74,120
Total
expenses 157,266
Net
loss $ (2,812 )</t>
  </si>
  <si>
    <t>NOTE PAYABLE - UNDIVIDED INTEREST IN REAL ESTATE (Tables)</t>
  </si>
  <si>
    <t>Future principal payments for Company's portion of SBA Note</t>
  </si>
  <si>
    <t xml:space="preserve">Year Amount
2018 $ 18,518
2019 19,660
2020 20,708
2021 22,150
2022 23,516
Thereafter 896,142
Total $ 1,000,694 </t>
  </si>
  <si>
    <t>CONVERTIBLE NOTES PAYABLE (Tables)</t>
  </si>
  <si>
    <t>Summary of convertible notes payable balance</t>
  </si>
  <si>
    <t xml:space="preserve">Current
portion Long-term
portion Total
Principal balance $ 266,000 $ 112,800 $ 378,800
Unamortized
discount (191,860 ) (100,213 ) (292,073 )
Ending
balance, net $ 74,140 $ 12,587 $ 86,727 </t>
  </si>
  <si>
    <t>Roll-forward of Company's convertible notes and related discounts</t>
  </si>
  <si>
    <t xml:space="preserve">Principal
Balance Debt
Discounts Total
Balance at January
1, 2017 $ -0- $ -0- $ -0-
New issuances 397,000 (355,507 ) 41,493
Cash payments (18,200 ) — (18,200 )
Amortization — 63,434 63,434
Balance
at December 31, 2017 $ 378,800 $ (292,073 ) $ 86,727 </t>
  </si>
  <si>
    <t>DERIVATIVE LIABILITIES (Tables)</t>
  </si>
  <si>
    <t>Summary of activity related to derivative liabilities</t>
  </si>
  <si>
    <t xml:space="preserve">December
31, 2017
Beginning
Balance $ -0-
Initial Derivative
Liability 517,056
Fair Value Change 52,125
Reclassification
for principal payments (28,216 )
Ending
Balance $ 540,965 </t>
  </si>
  <si>
    <t>COMMITMENTS AND CONTINGENCIES (Tables)</t>
  </si>
  <si>
    <t>Commitments And Contingencies Tables</t>
  </si>
  <si>
    <t>Future principal payments for Company's portion of lease agreements</t>
  </si>
  <si>
    <t xml:space="preserve">Year Amount
2018 $ 144,000
2019 144,000
2020 144,000
2021 144,000
2022 66,000
Total $ 642,000 </t>
  </si>
  <si>
    <t>Summary of activity on deferred commissions - stockholder</t>
  </si>
  <si>
    <t xml:space="preserve">Deferred
commissions-stockholder 2017
Beginning balance $ 133,334
Payments made 771,000
Reduction of commissions
owed (96,000 )
Commission expense recorded (60,000 )
Other
expense recorded (748,334 )
Ending
balance $ — </t>
  </si>
  <si>
    <t>ORGANIZATION (Details Narrative) - USD ($)</t>
  </si>
  <si>
    <t>48 Months Ended</t>
  </si>
  <si>
    <t>Nov. 01, 2017</t>
  </si>
  <si>
    <t>Nov. 01, 2013</t>
  </si>
  <si>
    <t>Jun. 20, 2012</t>
  </si>
  <si>
    <t>ILLC acquisition</t>
  </si>
  <si>
    <t>Ownership or equity interest acquired</t>
  </si>
  <si>
    <t>100.00%</t>
  </si>
  <si>
    <t>Intela-Hear acquisition</t>
  </si>
  <si>
    <t>Shares exchanged for Intela-Hear acquisition</t>
  </si>
  <si>
    <t>Income from one new store</t>
  </si>
  <si>
    <t>Income recognized</t>
  </si>
  <si>
    <t>Payments received for Expansion Agreement pursuant to cancellation</t>
  </si>
  <si>
    <t>Additional payment received for cancellation of Store Expansion Agreement and marketing agreement</t>
  </si>
  <si>
    <t>SUMMARY OF SIGNIFICANT ACCOUNTING PRINCIPLES - Concentration of customer revenues and accounts receivable balance (Details) - USD ($)</t>
  </si>
  <si>
    <t>Customer A</t>
  </si>
  <si>
    <t>Revenue concentration</t>
  </si>
  <si>
    <t>16.40%</t>
  </si>
  <si>
    <t>Accounts receivable balance</t>
  </si>
  <si>
    <t>Customer B</t>
  </si>
  <si>
    <t>14.80%</t>
  </si>
  <si>
    <t>Customer C, related</t>
  </si>
  <si>
    <t>18.30%</t>
  </si>
  <si>
    <t>48.30%</t>
  </si>
  <si>
    <t>Customer D</t>
  </si>
  <si>
    <t>27.60%</t>
  </si>
  <si>
    <t>51.70%</t>
  </si>
  <si>
    <t>SUMMARY OF SIGNIFICANT ACCOUNTING PRINCIPLES - Property and equipment (Details) - USD ($)</t>
  </si>
  <si>
    <t>Summary Of Significant Accounting Principles - Property And Equipment Details</t>
  </si>
  <si>
    <t>Computer equipment</t>
  </si>
  <si>
    <t>Accumulated depreciation</t>
  </si>
  <si>
    <t>Balance</t>
  </si>
  <si>
    <t>SUMMARY OF SIGNIFICANT ACCOUNTING PRINCIPLES - Financial instruments measured at fair value on a recurring basis (Details)</t>
  </si>
  <si>
    <t>Dec. 31, 2017USD ($)</t>
  </si>
  <si>
    <t>Level I</t>
  </si>
  <si>
    <t>Level II</t>
  </si>
  <si>
    <t>Level III</t>
  </si>
  <si>
    <t>SUMMARY OF SIGNIFICANT ACCOUNTING PRINCIPLES (Details Narrative) - USD ($)</t>
  </si>
  <si>
    <t>1 Months Ended</t>
  </si>
  <si>
    <t>Jan. 31, 2017</t>
  </si>
  <si>
    <t>Summary Of Significant Accounting Principles Details Narrative</t>
  </si>
  <si>
    <t>Allowance for uncollectible receivables</t>
  </si>
  <si>
    <t>Advances to related parties for commissions</t>
  </si>
  <si>
    <t>Additional advances related to commissions</t>
  </si>
  <si>
    <t>Expenses for commissions included in other expenses</t>
  </si>
  <si>
    <t>Notes and interest receivable, related party</t>
  </si>
  <si>
    <t>Proceeds received on principal and interest on notes receivable, officer</t>
  </si>
  <si>
    <t>Payments for intangible assets, domain name</t>
  </si>
  <si>
    <t>Depreciation expense</t>
  </si>
  <si>
    <t>Allocated portion of net income (loss) from investment in undivided interest in real estate</t>
  </si>
  <si>
    <t>Carrying value of equity method investment</t>
  </si>
  <si>
    <t>Deferred revenue related to Consulting Agreement</t>
  </si>
  <si>
    <t>Antidilutive shares excluded from computation of earnings per share</t>
  </si>
  <si>
    <t>GOING CONCERN AND MANAGEMENT'S PLANS (Details Narrative) - USD ($)</t>
  </si>
  <si>
    <t>Going Concern And Managements Plans Details Narrative</t>
  </si>
  <si>
    <t>Net losses from continuing operations</t>
  </si>
  <si>
    <t>Working capital deficit</t>
  </si>
  <si>
    <t>Accumulated deficit</t>
  </si>
  <si>
    <t>NOTE RECEIVABLE, OFFICER (Details Narrative) - USD ($)</t>
  </si>
  <si>
    <t>Dec. 31, 2013</t>
  </si>
  <si>
    <t>Jun. 25, 2013</t>
  </si>
  <si>
    <t>Apr. 02, 2013</t>
  </si>
  <si>
    <t>Note Receivable Officer Details Narrative</t>
  </si>
  <si>
    <t>Loans to officer in exchange for two notes receivable</t>
  </si>
  <si>
    <t>Interest rate per annum</t>
  </si>
  <si>
    <t>1.50%</t>
  </si>
  <si>
    <t>Interest income, related party</t>
  </si>
  <si>
    <t>ADVANCES PAYABLE, SHAREHOLDERS (Details Narrative)</t>
  </si>
  <si>
    <t>Chief Executive Officer</t>
  </si>
  <si>
    <t>Repayments of amounts advanced</t>
  </si>
  <si>
    <t>Expenses and accounts payable paid on behalf of company</t>
  </si>
  <si>
    <t>Due to stockholder, included in Advances payable, stockholder</t>
  </si>
  <si>
    <t>CFO</t>
  </si>
  <si>
    <t>Advances from stockholder</t>
  </si>
  <si>
    <t>Chairman</t>
  </si>
  <si>
    <t>NOTE PAYABLE, STOCKHOLDER (Details Narrative)</t>
  </si>
  <si>
    <t>Loans from officer, due on demand</t>
  </si>
  <si>
    <t>RELATED PARTY TRANSACTIONS (Details Narrative) - USD ($)</t>
  </si>
  <si>
    <t>Aug. 11, 2016</t>
  </si>
  <si>
    <t>Apr. 30, 2016</t>
  </si>
  <si>
    <t>Loans to President</t>
  </si>
  <si>
    <t>Interest income recorded</t>
  </si>
  <si>
    <t>Marketing Agreement Cancellation Fee paid by MFHC to Company, included in total amounts paid</t>
  </si>
  <si>
    <t>Total amounts paid by MFHC to Company</t>
  </si>
  <si>
    <t>Monthly fee from retail location</t>
  </si>
  <si>
    <t>Revenue from stores</t>
  </si>
  <si>
    <t>Balance due to MFHC per Marketing Agreement</t>
  </si>
  <si>
    <t>Accrued payroll taxes owed</t>
  </si>
  <si>
    <t>LLC1 Marketing Agreement per store monthly service revenue</t>
  </si>
  <si>
    <t>Revenues from LLC1 Marketing Agreement</t>
  </si>
  <si>
    <t>Amounts invoiced to LLC1 for Company's production, printing and mailing services</t>
  </si>
  <si>
    <t>Expenses related to LLC1 lease</t>
  </si>
  <si>
    <t>Amounts paid to LLC2 by Company for consulting services</t>
  </si>
  <si>
    <t>Amounts paid recognized as consulting fees - stockholder</t>
  </si>
  <si>
    <t>Amounts recorded as deferred commissions - stockholder</t>
  </si>
  <si>
    <t>Rent expenses</t>
  </si>
  <si>
    <t>Monthly rent per sublease agreement with MFHC</t>
  </si>
  <si>
    <t>President</t>
  </si>
  <si>
    <t>Officer compensation, annual base salary</t>
  </si>
  <si>
    <t>Officer compensation expenses</t>
  </si>
  <si>
    <t>Officer compensation, unpaid wages owed</t>
  </si>
  <si>
    <t>INVESTMENT IN UNDIVIDED INTEREST IN REAL ESTATE - Condensed balance sheet and condensed statement of operations for the real property (Details)</t>
  </si>
  <si>
    <t>Current assets:</t>
  </si>
  <si>
    <t>Prepaid expenses and other current assets</t>
  </si>
  <si>
    <t>Land and Building, net</t>
  </si>
  <si>
    <t>Other assets, net</t>
  </si>
  <si>
    <t>Current portion of mortgage payable</t>
  </si>
  <si>
    <t>Other current liabilities</t>
  </si>
  <si>
    <t>Mortgage payable, long-term</t>
  </si>
  <si>
    <t>Total equity</t>
  </si>
  <si>
    <t>Total liabilities and equity</t>
  </si>
  <si>
    <t>Rental income</t>
  </si>
  <si>
    <t>Expenses:</t>
  </si>
  <si>
    <t>Property taxes</t>
  </si>
  <si>
    <t>Depreciation and amortization</t>
  </si>
  <si>
    <t>Insurance</t>
  </si>
  <si>
    <t>Repairs and maintenance</t>
  </si>
  <si>
    <t>Other</t>
  </si>
  <si>
    <t>Interest expense</t>
  </si>
  <si>
    <t>Total expenses</t>
  </si>
  <si>
    <t>Net loss</t>
  </si>
  <si>
    <t>INVESTMENT IN UNDIVIDED INTEREST IN REAL ESTATE (Details Narrative) - USD ($)</t>
  </si>
  <si>
    <t>May 09, 2017</t>
  </si>
  <si>
    <t>Purchase price of building</t>
  </si>
  <si>
    <t>Amount paid at closing</t>
  </si>
  <si>
    <t>Cash delivered at closing</t>
  </si>
  <si>
    <t>Note amount on which Company is co-borrower</t>
  </si>
  <si>
    <t>Amount of note Company has agreed to pay</t>
  </si>
  <si>
    <t>Net income (loss) from equity method investment</t>
  </si>
  <si>
    <t>NOTE PAYABLE - UNDIVIDED INTEREST IN REAL ESTATE - Future principal payments for Company's portion of SBA Note (Details)</t>
  </si>
  <si>
    <t>Thereafter</t>
  </si>
  <si>
    <t>NOTE PAYABLE - UNDIVIDED INTEREST IN REAL ESTATE (Details Narrative)</t>
  </si>
  <si>
    <t>Note term</t>
  </si>
  <si>
    <t>25 years</t>
  </si>
  <si>
    <t>Interest per annum</t>
  </si>
  <si>
    <t>6.00%</t>
  </si>
  <si>
    <t>Initial liability recorded for SBA Note</t>
  </si>
  <si>
    <t>Current portion of SBA Note</t>
  </si>
  <si>
    <t>Long term portion of SBA Note</t>
  </si>
  <si>
    <t>CONVERTIBLE NOTES PAYABLE - Summary of convertible notes payable balance (Details)</t>
  </si>
  <si>
    <t>Current portion</t>
  </si>
  <si>
    <t>Principal balance</t>
  </si>
  <si>
    <t>Unamortized discount</t>
  </si>
  <si>
    <t>Ending balance, net</t>
  </si>
  <si>
    <t>Long-term portion</t>
  </si>
  <si>
    <t>CONVERTIBLE NOTES PAYABLE - Roll-forward of Company's convertible notes and related discounts (Details)</t>
  </si>
  <si>
    <t>Principal Balance</t>
  </si>
  <si>
    <t>Beginning balance</t>
  </si>
  <si>
    <t>New issuances</t>
  </si>
  <si>
    <t>Cash payments</t>
  </si>
  <si>
    <t>Amortization</t>
  </si>
  <si>
    <t>Ending balance</t>
  </si>
  <si>
    <t>Debt Discounts</t>
  </si>
  <si>
    <t>CONVERTIBLE NOTES PAYABLE (Details Narrative) - USD ($)</t>
  </si>
  <si>
    <t>Dec. 12, 2017</t>
  </si>
  <si>
    <t>Nov. 10, 2017</t>
  </si>
  <si>
    <t>Oct. 11, 2017</t>
  </si>
  <si>
    <t>Convertible Notes Payable (1)</t>
  </si>
  <si>
    <t>Principal amount</t>
  </si>
  <si>
    <t>Interest rate</t>
  </si>
  <si>
    <t>12.00%</t>
  </si>
  <si>
    <t>Net proceeds received</t>
  </si>
  <si>
    <t>Transaction costs, fees, and expenses</t>
  </si>
  <si>
    <t>Due date</t>
  </si>
  <si>
    <t>Jul. 15,
		2018</t>
  </si>
  <si>
    <t>Initial debt discount</t>
  </si>
  <si>
    <t>Initial derivative liability</t>
  </si>
  <si>
    <t>Amortization of debt discount</t>
  </si>
  <si>
    <t>Debt issue discount recorded</t>
  </si>
  <si>
    <t>Debt issue discount amortized to interest expense</t>
  </si>
  <si>
    <t>Note balance</t>
  </si>
  <si>
    <t>Carrying value</t>
  </si>
  <si>
    <t>Unamortized discounts</t>
  </si>
  <si>
    <t>Convertible Notes Payable (2)</t>
  </si>
  <si>
    <t>10.00%</t>
  </si>
  <si>
    <t>Jan. 12,
		2019</t>
  </si>
  <si>
    <t>Initial derivative expense</t>
  </si>
  <si>
    <t>Original issue discount recorded</t>
  </si>
  <si>
    <t>Principal payments made</t>
  </si>
  <si>
    <t>Daily ACH payments requried until note is fully satisfied</t>
  </si>
  <si>
    <t>Convertible Notes Payable (3)</t>
  </si>
  <si>
    <t>Dec. 12,
		2018</t>
  </si>
  <si>
    <t>DERIVATIVE LIABILITIES - Summary of activity related to derivative liabilities (Details)</t>
  </si>
  <si>
    <t>Beginning Balance</t>
  </si>
  <si>
    <t>Initial Derivative Liability</t>
  </si>
  <si>
    <t>Fair Value Change</t>
  </si>
  <si>
    <t>Reclassification for principal payments</t>
  </si>
  <si>
    <t>Ending Balance</t>
  </si>
  <si>
    <t>DERIVATIVE LIABILITIES (Details Narrative)</t>
  </si>
  <si>
    <t>Derivative liability expense</t>
  </si>
  <si>
    <t>Fair value change</t>
  </si>
  <si>
    <t>Minimum</t>
  </si>
  <si>
    <t>Risk free interest rate</t>
  </si>
  <si>
    <t>1.53%</t>
  </si>
  <si>
    <t>Volatility</t>
  </si>
  <si>
    <t>303.00%</t>
  </si>
  <si>
    <t>Maximum</t>
  </si>
  <si>
    <t>1.76%</t>
  </si>
  <si>
    <t>355.00%</t>
  </si>
  <si>
    <t>COMMITMENTS AND CONTINGENCIES - Future principal payments for Company's portion of lease agreements (Details)</t>
  </si>
  <si>
    <t>Commitments And Contingencies - Future Principal Payments For Companys Portion Of Lease Agreements Details</t>
  </si>
  <si>
    <t>COMMITMENTS AND CONTINGENCIES - Summary of activity on deferred commissions - stockholder (Details) - USD ($)</t>
  </si>
  <si>
    <t>Commitments And Contingencies - Summary Of Activity On Deferred Commissions - Stockholder Details</t>
  </si>
  <si>
    <t>Payments made</t>
  </si>
  <si>
    <t>Reduction of commissions owed</t>
  </si>
  <si>
    <t>Commission expense recorded</t>
  </si>
  <si>
    <t>Other expense recorded</t>
  </si>
  <si>
    <t>COMMITMENTS AND CONTINGENCIES (Details Narrative) - USD ($)</t>
  </si>
  <si>
    <t>Aug. 18, 2017</t>
  </si>
  <si>
    <t>Jan. 31, 2014</t>
  </si>
  <si>
    <t>Lease Agreements</t>
  </si>
  <si>
    <t>Monthly lease amount</t>
  </si>
  <si>
    <t>Agreement with Limited Liability Company (LLC2)</t>
  </si>
  <si>
    <t>Consulting Agreements</t>
  </si>
  <si>
    <t>Amounts expensed per agreement with LLC2</t>
  </si>
  <si>
    <t>Financial Consulting Agreement (FC Agreement)</t>
  </si>
  <si>
    <t>Monthly compensation expense</t>
  </si>
  <si>
    <t>Common stock issued, shares</t>
  </si>
  <si>
    <t>Common stock issued, value per share</t>
  </si>
  <si>
    <t>$ .30</t>
  </si>
  <si>
    <t>Consulting fees paid</t>
  </si>
  <si>
    <t>Stock-based compensation expense</t>
  </si>
  <si>
    <t>Consulting and Representation Agreement (CR Agreement)</t>
  </si>
  <si>
    <t>LOI with AUDserve</t>
  </si>
  <si>
    <t>Company stock to be exchanged in AUDserve acquisition, minimum shares</t>
  </si>
  <si>
    <t>Company stock to be exchanged in AUDserve acquisition, value</t>
  </si>
  <si>
    <t>Marketing Services Agreement (MSA)</t>
  </si>
  <si>
    <t>Consulting and Marketing Agreement (CMA)</t>
  </si>
  <si>
    <t>Contract Regarding Investor Relation Services</t>
  </si>
  <si>
    <t>STOCKHOLDERS' EQUITY (Details Narrative) - USD ($)</t>
  </si>
  <si>
    <t>Apr. 07, 2017</t>
  </si>
  <si>
    <t>Apr. 03, 2017</t>
  </si>
  <si>
    <t>Sep. 30, 2017</t>
  </si>
  <si>
    <t>Issued to consultant (1)</t>
  </si>
  <si>
    <t>Restricted common stock issued to consultant, shares</t>
  </si>
  <si>
    <t>Restricted common stock issued to consultant, value per share</t>
  </si>
  <si>
    <t>Stock compensation expense recorded</t>
  </si>
  <si>
    <t>Deferred stock compensation recorded</t>
  </si>
  <si>
    <t>Issued to consultant (2)</t>
  </si>
  <si>
    <t>SUBSEQUENT EVENT (Details Narrative) - USD ($)</t>
  </si>
  <si>
    <t>2 Months Ended</t>
  </si>
  <si>
    <t>3 Months Ended</t>
  </si>
  <si>
    <t>Mar. 27, 2018</t>
  </si>
  <si>
    <t>Mar. 26, 2018</t>
  </si>
  <si>
    <t>Mar. 02, 2018</t>
  </si>
  <si>
    <t>Feb. 09, 2018</t>
  </si>
  <si>
    <t>Feb. 05, 2018</t>
  </si>
  <si>
    <t>Amounts received from loan</t>
  </si>
  <si>
    <t>Amounts repaid to related party</t>
  </si>
  <si>
    <t>Total loan balance due to related party</t>
  </si>
  <si>
    <t>Monthly principal and interest payments for loan repayment</t>
  </si>
  <si>
    <t>Deposit for agreement</t>
  </si>
  <si>
    <t>Convertible Note (1)</t>
  </si>
  <si>
    <t>Convertible promissory note, principal amount</t>
  </si>
  <si>
    <t>Convertible promissory note, interest rate</t>
  </si>
  <si>
    <t>Convertible promissory note, due date</t>
  </si>
  <si>
    <t>Feb. 5,
		2019</t>
  </si>
  <si>
    <t>Convertible Note (2)</t>
  </si>
  <si>
    <t>Convertible promissory note, proceeds received</t>
  </si>
  <si>
    <t>Convertible promissory note, transaction costs, fees and expenses</t>
  </si>
  <si>
    <t>Nov. 20,
		2018</t>
  </si>
  <si>
    <t>Convertible Note (3)</t>
  </si>
  <si>
    <t>Mar. 2,
		2019</t>
  </si>
  <si>
    <t>Convertible Note (4)</t>
  </si>
  <si>
    <t>Mar. 26,
		2019</t>
  </si>
  <si>
    <t>Convertible Note (5)</t>
  </si>
  <si>
    <t>Mar. 27,
		2019</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MFHC &quot;#,##0_);_(&quot;MFH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91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46940</v>
      </c>
    </row>
    <row r="15" spans="1:4">
      <c r="A15" s="4" t="s">
        <v>25</v>
      </c>
      <c r="C15" s="5" t="n">
        <v>61763406</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3</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95</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4720</v>
      </c>
      <c r="C3" s="6" t="n">
        <v>493514</v>
      </c>
    </row>
    <row r="4" spans="1:3">
      <c r="A4" s="4" t="s">
        <v>33</v>
      </c>
      <c r="B4" s="5" t="n">
        <v>12950</v>
      </c>
      <c r="C4" s="4" t="s">
        <v>34</v>
      </c>
    </row>
    <row r="5" spans="1:3">
      <c r="A5" s="4" t="s">
        <v>35</v>
      </c>
      <c r="B5" s="5" t="n">
        <v>73996</v>
      </c>
      <c r="C5" s="4" t="s">
        <v>34</v>
      </c>
    </row>
    <row r="6" spans="1:3">
      <c r="A6" s="4" t="s">
        <v>36</v>
      </c>
      <c r="B6" s="4" t="s">
        <v>34</v>
      </c>
      <c r="C6" s="5" t="n">
        <v>133334</v>
      </c>
    </row>
    <row r="7" spans="1:3">
      <c r="A7" s="4" t="s">
        <v>37</v>
      </c>
      <c r="B7" s="5" t="n">
        <v>101110</v>
      </c>
      <c r="C7" s="5" t="n">
        <v>6223</v>
      </c>
    </row>
    <row r="8" spans="1:3">
      <c r="A8" s="4" t="s">
        <v>38</v>
      </c>
      <c r="B8" s="5" t="n">
        <v>5959</v>
      </c>
      <c r="C8" s="5" t="n">
        <v>2321</v>
      </c>
    </row>
    <row r="9" spans="1:3">
      <c r="A9" s="4" t="s">
        <v>39</v>
      </c>
      <c r="B9" s="4" t="s">
        <v>34</v>
      </c>
      <c r="C9" s="5" t="n">
        <v>10396</v>
      </c>
    </row>
    <row r="10" spans="1:3">
      <c r="A10" s="4" t="s">
        <v>40</v>
      </c>
      <c r="B10" s="5" t="n">
        <v>278735</v>
      </c>
      <c r="C10" s="5" t="n">
        <v>645788</v>
      </c>
    </row>
    <row r="11" spans="1:3">
      <c r="A11" s="4" t="s">
        <v>41</v>
      </c>
      <c r="B11" s="5" t="n">
        <v>3000</v>
      </c>
      <c r="C11" s="4" t="s">
        <v>34</v>
      </c>
    </row>
    <row r="12" spans="1:3">
      <c r="A12" s="4" t="s">
        <v>42</v>
      </c>
      <c r="B12" s="5" t="n">
        <v>1583</v>
      </c>
      <c r="C12" s="5" t="n">
        <v>2467</v>
      </c>
    </row>
    <row r="13" spans="1:3">
      <c r="A13" s="4" t="s">
        <v>43</v>
      </c>
      <c r="B13" s="4" t="s">
        <v>34</v>
      </c>
      <c r="C13" s="5" t="n">
        <v>7688</v>
      </c>
    </row>
    <row r="14" spans="1:3">
      <c r="A14" s="4" t="s">
        <v>44</v>
      </c>
      <c r="B14" s="5" t="n">
        <v>1224903</v>
      </c>
      <c r="C14" s="4" t="s">
        <v>34</v>
      </c>
    </row>
    <row r="15" spans="1:3">
      <c r="A15" s="4" t="s">
        <v>45</v>
      </c>
      <c r="B15" s="5" t="n">
        <v>1508221</v>
      </c>
      <c r="C15" s="5" t="n">
        <v>655943</v>
      </c>
    </row>
    <row r="16" spans="1:3">
      <c r="A16" s="3" t="s">
        <v>46</v>
      </c>
    </row>
    <row r="17" spans="1:3">
      <c r="A17" s="4" t="s">
        <v>47</v>
      </c>
      <c r="B17" s="5" t="n">
        <v>161919</v>
      </c>
      <c r="C17" s="5" t="n">
        <v>42939</v>
      </c>
    </row>
    <row r="18" spans="1:3">
      <c r="A18" s="4" t="s">
        <v>48</v>
      </c>
      <c r="B18" s="5" t="n">
        <v>22548</v>
      </c>
      <c r="C18" s="5" t="n">
        <v>13048</v>
      </c>
    </row>
    <row r="19" spans="1:3">
      <c r="A19" s="4" t="s">
        <v>49</v>
      </c>
      <c r="B19" s="5" t="n">
        <v>65000</v>
      </c>
      <c r="C19" s="4" t="s">
        <v>34</v>
      </c>
    </row>
    <row r="20" spans="1:3">
      <c r="A20" s="4" t="s">
        <v>50</v>
      </c>
      <c r="B20" s="5" t="n">
        <v>176838</v>
      </c>
      <c r="C20" s="4" t="s">
        <v>34</v>
      </c>
    </row>
    <row r="21" spans="1:3">
      <c r="A21" s="4" t="s">
        <v>51</v>
      </c>
      <c r="B21" s="5" t="n">
        <v>74140</v>
      </c>
      <c r="C21" s="4" t="s">
        <v>34</v>
      </c>
    </row>
    <row r="22" spans="1:3">
      <c r="A22" s="4" t="s">
        <v>52</v>
      </c>
      <c r="B22" s="5" t="n">
        <v>18518</v>
      </c>
      <c r="C22" s="4" t="s">
        <v>34</v>
      </c>
    </row>
    <row r="23" spans="1:3">
      <c r="A23" s="4" t="s">
        <v>53</v>
      </c>
      <c r="B23" s="4" t="s">
        <v>34</v>
      </c>
      <c r="C23" s="5" t="n">
        <v>96000</v>
      </c>
    </row>
    <row r="24" spans="1:3">
      <c r="A24" s="4" t="s">
        <v>54</v>
      </c>
      <c r="B24" s="5" t="n">
        <v>47248</v>
      </c>
      <c r="C24" s="5" t="n">
        <v>6731</v>
      </c>
    </row>
    <row r="25" spans="1:3">
      <c r="A25" s="4" t="s">
        <v>55</v>
      </c>
      <c r="B25" s="5" t="n">
        <v>33682</v>
      </c>
      <c r="C25" s="5" t="n">
        <v>38482</v>
      </c>
    </row>
    <row r="26" spans="1:3">
      <c r="A26" s="4" t="s">
        <v>56</v>
      </c>
      <c r="B26" s="5" t="n">
        <v>540965</v>
      </c>
      <c r="C26" s="4" t="s">
        <v>34</v>
      </c>
    </row>
    <row r="27" spans="1:3">
      <c r="A27" s="4" t="s">
        <v>57</v>
      </c>
      <c r="B27" s="5" t="n">
        <v>847223</v>
      </c>
      <c r="C27" s="5" t="n">
        <v>222223</v>
      </c>
    </row>
    <row r="28" spans="1:3">
      <c r="A28" s="4" t="s">
        <v>58</v>
      </c>
      <c r="B28" s="5" t="n">
        <v>1988081</v>
      </c>
      <c r="C28" s="5" t="n">
        <v>419423</v>
      </c>
    </row>
    <row r="29" spans="1:3">
      <c r="A29" s="4" t="s">
        <v>59</v>
      </c>
      <c r="B29" s="5" t="n">
        <v>982176</v>
      </c>
      <c r="C29" s="4" t="s">
        <v>34</v>
      </c>
    </row>
    <row r="30" spans="1:3">
      <c r="A30" s="4" t="s">
        <v>60</v>
      </c>
      <c r="B30" s="5" t="n">
        <v>12587</v>
      </c>
      <c r="C30" s="4" t="s">
        <v>34</v>
      </c>
    </row>
    <row r="31" spans="1:3">
      <c r="A31" s="4" t="s">
        <v>61</v>
      </c>
      <c r="B31" s="5" t="n">
        <v>2982844</v>
      </c>
      <c r="C31" s="5" t="n">
        <v>419423</v>
      </c>
    </row>
    <row r="32" spans="1:3">
      <c r="A32" s="4" t="s">
        <v>62</v>
      </c>
      <c r="C32" s="4" t="s">
        <v>34</v>
      </c>
    </row>
    <row r="33" spans="1:3">
      <c r="A33" s="3" t="s">
        <v>63</v>
      </c>
    </row>
    <row r="34" spans="1:3">
      <c r="A34" s="4" t="s">
        <v>64</v>
      </c>
      <c r="B34" s="5" t="n">
        <v>6153</v>
      </c>
      <c r="C34" s="5" t="n">
        <v>6090</v>
      </c>
    </row>
    <row r="35" spans="1:3">
      <c r="A35" s="4" t="s">
        <v>65</v>
      </c>
      <c r="B35" s="5" t="n">
        <v>10</v>
      </c>
    </row>
    <row r="36" spans="1:3">
      <c r="A36" s="4" t="s">
        <v>66</v>
      </c>
      <c r="B36" s="4" t="s">
        <v>34</v>
      </c>
      <c r="C36" s="4" t="s">
        <v>34</v>
      </c>
    </row>
    <row r="37" spans="1:3">
      <c r="A37" s="4" t="s">
        <v>67</v>
      </c>
      <c r="B37" s="5" t="n">
        <v>331227</v>
      </c>
      <c r="C37" s="5" t="n">
        <v>104110</v>
      </c>
    </row>
    <row r="38" spans="1:3">
      <c r="A38" s="4" t="s">
        <v>68</v>
      </c>
      <c r="B38" s="5" t="n">
        <v>-25000</v>
      </c>
      <c r="C38" s="4" t="s">
        <v>34</v>
      </c>
    </row>
    <row r="39" spans="1:3">
      <c r="A39" s="4" t="s">
        <v>69</v>
      </c>
      <c r="B39" s="5" t="n">
        <v>-1787012</v>
      </c>
      <c r="C39" s="5" t="n">
        <v>126320</v>
      </c>
    </row>
    <row r="40" spans="1:3">
      <c r="A40" s="4" t="s">
        <v>70</v>
      </c>
      <c r="B40" s="5" t="n">
        <v>-1474623</v>
      </c>
      <c r="C40" s="5" t="n">
        <v>236520</v>
      </c>
    </row>
    <row r="41" spans="1:3">
      <c r="A41" s="4" t="s">
        <v>71</v>
      </c>
      <c r="B41" s="6" t="n">
        <v>1508221</v>
      </c>
      <c r="C41" s="6" t="n">
        <v>6559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223</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38</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07</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195</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296</v>
      </c>
      <c r="B1" s="2" t="s">
        <v>1</v>
      </c>
      <c r="C1" s="2" t="s">
        <v>297</v>
      </c>
    </row>
    <row r="2" spans="1:5">
      <c r="B2" s="2" t="s">
        <v>2</v>
      </c>
      <c r="C2" s="2" t="s">
        <v>298</v>
      </c>
      <c r="D2" s="2" t="s">
        <v>299</v>
      </c>
      <c r="E2" s="2" t="s">
        <v>300</v>
      </c>
    </row>
    <row r="3" spans="1:5">
      <c r="A3" s="4" t="s">
        <v>301</v>
      </c>
    </row>
    <row r="4" spans="1:5">
      <c r="A4" s="4" t="s">
        <v>302</v>
      </c>
      <c r="E4" s="4" t="s">
        <v>303</v>
      </c>
    </row>
    <row r="5" spans="1:5">
      <c r="A5" s="4" t="s">
        <v>304</v>
      </c>
    </row>
    <row r="6" spans="1:5">
      <c r="A6" s="4" t="s">
        <v>302</v>
      </c>
      <c r="D6" s="4" t="s">
        <v>303</v>
      </c>
    </row>
    <row r="7" spans="1:5">
      <c r="A7" s="4" t="s">
        <v>305</v>
      </c>
      <c r="C7" s="5" t="n">
        <v>27000000</v>
      </c>
    </row>
    <row r="8" spans="1:5">
      <c r="A8" s="4" t="s">
        <v>306</v>
      </c>
    </row>
    <row r="9" spans="1:5">
      <c r="A9" s="4" t="s">
        <v>307</v>
      </c>
      <c r="B9" s="6" t="n">
        <v>100000</v>
      </c>
    </row>
    <row r="10" spans="1:5">
      <c r="A10" s="4" t="s">
        <v>308</v>
      </c>
    </row>
    <row r="11" spans="1:5">
      <c r="A11" s="4" t="s">
        <v>307</v>
      </c>
      <c r="B11" s="5" t="n">
        <v>400000</v>
      </c>
    </row>
    <row r="12" spans="1:5">
      <c r="A12" s="4" t="s">
        <v>309</v>
      </c>
    </row>
    <row r="13" spans="1:5">
      <c r="A13" s="4" t="s">
        <v>307</v>
      </c>
      <c r="B13" s="6" t="n">
        <v>3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v>
      </c>
      <c r="B1" s="2" t="s">
        <v>2</v>
      </c>
      <c r="C1" s="2" t="s">
        <v>30</v>
      </c>
    </row>
    <row r="2" spans="1:3">
      <c r="A2" s="3" t="s">
        <v>73</v>
      </c>
    </row>
    <row r="3" spans="1:3">
      <c r="A3" s="4" t="s">
        <v>74</v>
      </c>
      <c r="B3" s="6" t="n">
        <v>-1068</v>
      </c>
      <c r="C3" s="6" t="n">
        <v>-184</v>
      </c>
    </row>
    <row r="4" spans="1:3">
      <c r="A4" s="4" t="s">
        <v>75</v>
      </c>
      <c r="B4" s="7" t="n">
        <v>0.0001</v>
      </c>
      <c r="C4" s="7" t="n">
        <v>0.0001</v>
      </c>
    </row>
    <row r="5" spans="1:3">
      <c r="A5" s="4" t="s">
        <v>76</v>
      </c>
      <c r="B5" s="5" t="n">
        <v>225000000</v>
      </c>
      <c r="C5" s="5" t="n">
        <v>225000000</v>
      </c>
    </row>
    <row r="6" spans="1:3">
      <c r="A6" s="4" t="s">
        <v>77</v>
      </c>
      <c r="B6" s="5" t="n">
        <v>61539334</v>
      </c>
      <c r="C6" s="5" t="n">
        <v>60906000</v>
      </c>
    </row>
    <row r="7" spans="1:3">
      <c r="A7" s="4" t="s">
        <v>78</v>
      </c>
      <c r="B7" s="5" t="n">
        <v>61539334</v>
      </c>
      <c r="C7" s="5" t="n">
        <v>60906000</v>
      </c>
    </row>
    <row r="8" spans="1:3">
      <c r="A8" s="4" t="s">
        <v>79</v>
      </c>
      <c r="B8" s="7" t="n">
        <v>0.0001</v>
      </c>
      <c r="C8" s="7" t="n">
        <v>0.0001</v>
      </c>
    </row>
    <row r="9" spans="1:3">
      <c r="A9" s="4" t="s">
        <v>80</v>
      </c>
      <c r="B9" s="5" t="n">
        <v>25000000</v>
      </c>
      <c r="C9" s="5" t="n">
        <v>25000000</v>
      </c>
    </row>
    <row r="10" spans="1:3">
      <c r="A10" s="4" t="s">
        <v>81</v>
      </c>
      <c r="B10" s="4" t="s">
        <v>34</v>
      </c>
      <c r="C10" s="4" t="s">
        <v>34</v>
      </c>
    </row>
    <row r="11" spans="1:3">
      <c r="A11" s="4" t="s">
        <v>82</v>
      </c>
      <c r="B11" s="4" t="s">
        <v>34</v>
      </c>
      <c r="C11" s="4" t="s">
        <v>34</v>
      </c>
    </row>
    <row r="12" spans="1:3">
      <c r="A12" s="4" t="s">
        <v>83</v>
      </c>
      <c r="B12" s="7" t="n">
        <v>0.0001</v>
      </c>
      <c r="C12" s="4" t="s">
        <v>34</v>
      </c>
    </row>
    <row r="13" spans="1:3">
      <c r="A13" s="4" t="s">
        <v>84</v>
      </c>
      <c r="B13" s="5" t="n">
        <v>102564</v>
      </c>
      <c r="C13" s="4" t="s">
        <v>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0</v>
      </c>
    </row>
    <row r="3" spans="1:3">
      <c r="A3" s="4" t="s">
        <v>311</v>
      </c>
    </row>
    <row r="4" spans="1:3">
      <c r="A4" s="4" t="s">
        <v>312</v>
      </c>
      <c r="B4" s="4" t="s">
        <v>313</v>
      </c>
      <c r="C4" s="4" t="s">
        <v>34</v>
      </c>
    </row>
    <row r="5" spans="1:3">
      <c r="A5" s="4" t="s">
        <v>314</v>
      </c>
      <c r="B5" s="6" t="n">
        <v>63799</v>
      </c>
    </row>
    <row r="6" spans="1:3">
      <c r="A6" s="4" t="s">
        <v>315</v>
      </c>
    </row>
    <row r="7" spans="1:3">
      <c r="A7" s="4" t="s">
        <v>312</v>
      </c>
      <c r="B7" s="4" t="s">
        <v>316</v>
      </c>
      <c r="C7" s="4" t="s">
        <v>34</v>
      </c>
    </row>
    <row r="8" spans="1:3">
      <c r="A8" s="4" t="s">
        <v>314</v>
      </c>
      <c r="B8" s="6" t="n">
        <v>4000</v>
      </c>
    </row>
    <row r="9" spans="1:3">
      <c r="A9" s="4" t="s">
        <v>317</v>
      </c>
    </row>
    <row r="10" spans="1:3">
      <c r="A10" s="4" t="s">
        <v>312</v>
      </c>
      <c r="B10" s="4" t="s">
        <v>318</v>
      </c>
      <c r="C10" s="4" t="s">
        <v>319</v>
      </c>
    </row>
    <row r="11" spans="1:3">
      <c r="A11" s="4" t="s">
        <v>314</v>
      </c>
      <c r="B11" s="6" t="n">
        <v>81193</v>
      </c>
    </row>
    <row r="12" spans="1:3">
      <c r="A12" s="4" t="s">
        <v>320</v>
      </c>
    </row>
    <row r="13" spans="1:3">
      <c r="A13" s="4" t="s">
        <v>312</v>
      </c>
      <c r="B13" s="4" t="s">
        <v>321</v>
      </c>
      <c r="C13" s="4" t="s">
        <v>322</v>
      </c>
    </row>
    <row r="14" spans="1:3">
      <c r="A14" s="4" t="s">
        <v>314</v>
      </c>
      <c r="B14" s="4" t="s">
        <v>3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3" t="s">
        <v>324</v>
      </c>
    </row>
    <row r="3" spans="1:3">
      <c r="A3" s="4" t="s">
        <v>325</v>
      </c>
      <c r="B3" s="6" t="n">
        <v>2651</v>
      </c>
      <c r="C3" s="6" t="n">
        <v>2651</v>
      </c>
    </row>
    <row r="4" spans="1:3">
      <c r="A4" s="4" t="s">
        <v>326</v>
      </c>
      <c r="B4" s="5" t="n">
        <v>-1068</v>
      </c>
      <c r="C4" s="5" t="n">
        <v>-184</v>
      </c>
    </row>
    <row r="5" spans="1:3">
      <c r="A5" s="4" t="s">
        <v>327</v>
      </c>
      <c r="B5" s="6" t="n">
        <v>1583</v>
      </c>
      <c r="C5" s="6" t="n">
        <v>24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29</v>
      </c>
    </row>
    <row r="2" spans="1:2">
      <c r="A2" s="4" t="s">
        <v>56</v>
      </c>
      <c r="B2" s="6" t="n">
        <v>540965</v>
      </c>
    </row>
    <row r="3" spans="1:2">
      <c r="A3" s="4" t="s">
        <v>330</v>
      </c>
    </row>
    <row r="4" spans="1:2">
      <c r="A4" s="4" t="s">
        <v>56</v>
      </c>
      <c r="B4" s="4" t="s">
        <v>34</v>
      </c>
    </row>
    <row r="5" spans="1:2">
      <c r="A5" s="4" t="s">
        <v>331</v>
      </c>
    </row>
    <row r="6" spans="1:2">
      <c r="A6" s="4" t="s">
        <v>56</v>
      </c>
      <c r="B6" s="4" t="s">
        <v>34</v>
      </c>
    </row>
    <row r="7" spans="1:2">
      <c r="A7" s="4" t="s">
        <v>332</v>
      </c>
    </row>
    <row r="8" spans="1:2">
      <c r="A8" s="4" t="s">
        <v>56</v>
      </c>
      <c r="B8" s="6" t="n">
        <v>54096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33</v>
      </c>
      <c r="B1" s="2" t="s">
        <v>334</v>
      </c>
      <c r="C1" s="2" t="s">
        <v>1</v>
      </c>
    </row>
    <row r="2" spans="1:4">
      <c r="B2" s="2" t="s">
        <v>335</v>
      </c>
      <c r="C2" s="2" t="s">
        <v>2</v>
      </c>
      <c r="D2" s="2" t="s">
        <v>30</v>
      </c>
    </row>
    <row r="3" spans="1:4">
      <c r="A3" s="3" t="s">
        <v>336</v>
      </c>
    </row>
    <row r="4" spans="1:4">
      <c r="A4" s="4" t="s">
        <v>337</v>
      </c>
      <c r="C4" s="6" t="n">
        <v>63799</v>
      </c>
      <c r="D4" s="6" t="n">
        <v>1144</v>
      </c>
    </row>
    <row r="5" spans="1:4">
      <c r="A5" s="4" t="s">
        <v>338</v>
      </c>
      <c r="D5" s="5" t="n">
        <v>133334</v>
      </c>
    </row>
    <row r="6" spans="1:4">
      <c r="A6" s="4" t="s">
        <v>339</v>
      </c>
      <c r="B6" s="6" t="n">
        <v>375000</v>
      </c>
    </row>
    <row r="7" spans="1:4">
      <c r="A7" s="4" t="s">
        <v>340</v>
      </c>
      <c r="C7" s="5" t="n">
        <v>508334</v>
      </c>
    </row>
    <row r="8" spans="1:4">
      <c r="A8" s="4" t="s">
        <v>341</v>
      </c>
      <c r="C8" s="4" t="s">
        <v>34</v>
      </c>
      <c r="D8" s="5" t="n">
        <v>18063</v>
      </c>
    </row>
    <row r="9" spans="1:4">
      <c r="A9" s="4" t="s">
        <v>342</v>
      </c>
      <c r="C9" s="5" t="n">
        <v>18311</v>
      </c>
    </row>
    <row r="10" spans="1:4">
      <c r="A10" s="4" t="s">
        <v>343</v>
      </c>
      <c r="C10" s="5" t="n">
        <v>-3000</v>
      </c>
      <c r="D10" s="4" t="s">
        <v>34</v>
      </c>
    </row>
    <row r="11" spans="1:4">
      <c r="A11" s="4" t="s">
        <v>344</v>
      </c>
      <c r="C11" s="5" t="n">
        <v>-884</v>
      </c>
      <c r="D11" s="6" t="n">
        <v>-184</v>
      </c>
    </row>
    <row r="12" spans="1:4">
      <c r="A12" s="4" t="s">
        <v>345</v>
      </c>
      <c r="C12" s="5" t="n">
        <v>-1378</v>
      </c>
    </row>
    <row r="13" spans="1:4">
      <c r="A13" s="4" t="s">
        <v>346</v>
      </c>
      <c r="C13" s="5" t="n">
        <v>1224903</v>
      </c>
    </row>
    <row r="14" spans="1:4">
      <c r="A14" s="4" t="s">
        <v>347</v>
      </c>
      <c r="C14" s="6" t="n">
        <v>847223</v>
      </c>
    </row>
    <row r="15" spans="1:4">
      <c r="A15" s="4" t="s">
        <v>348</v>
      </c>
      <c r="C15" s="5" t="n">
        <v>1004344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49</v>
      </c>
      <c r="B1" s="2" t="s">
        <v>1</v>
      </c>
    </row>
    <row r="2" spans="1:3">
      <c r="B2" s="2" t="s">
        <v>2</v>
      </c>
      <c r="C2" s="2" t="s">
        <v>30</v>
      </c>
    </row>
    <row r="3" spans="1:3">
      <c r="A3" s="3" t="s">
        <v>350</v>
      </c>
    </row>
    <row r="4" spans="1:3">
      <c r="A4" s="4" t="s">
        <v>351</v>
      </c>
      <c r="B4" s="6" t="n">
        <v>-1913332</v>
      </c>
      <c r="C4" s="6" t="n">
        <v>106796</v>
      </c>
    </row>
    <row r="5" spans="1:3">
      <c r="A5" s="4" t="s">
        <v>352</v>
      </c>
      <c r="B5" s="5" t="n">
        <v>-1709346</v>
      </c>
    </row>
    <row r="6" spans="1:3">
      <c r="A6" s="4" t="s">
        <v>353</v>
      </c>
      <c r="B6" s="6" t="n">
        <v>-1787012</v>
      </c>
      <c r="C6" s="6" t="n">
        <v>12632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354</v>
      </c>
      <c r="B1" s="2" t="s">
        <v>1</v>
      </c>
    </row>
    <row r="2" spans="1:6">
      <c r="B2" s="2" t="s">
        <v>2</v>
      </c>
      <c r="C2" s="2" t="s">
        <v>30</v>
      </c>
      <c r="D2" s="2" t="s">
        <v>355</v>
      </c>
      <c r="E2" s="2" t="s">
        <v>356</v>
      </c>
      <c r="F2" s="2" t="s">
        <v>357</v>
      </c>
    </row>
    <row r="3" spans="1:6">
      <c r="A3" s="3" t="s">
        <v>358</v>
      </c>
    </row>
    <row r="4" spans="1:6">
      <c r="A4" s="4" t="s">
        <v>359</v>
      </c>
      <c r="D4" s="6" t="n">
        <v>20500</v>
      </c>
      <c r="E4" s="6" t="n">
        <v>10500</v>
      </c>
      <c r="F4" s="6" t="n">
        <v>10000</v>
      </c>
    </row>
    <row r="5" spans="1:6">
      <c r="A5" s="4" t="s">
        <v>360</v>
      </c>
      <c r="E5" s="4" t="s">
        <v>361</v>
      </c>
      <c r="F5" s="4" t="s">
        <v>361</v>
      </c>
    </row>
    <row r="6" spans="1:6">
      <c r="A6" s="4" t="s">
        <v>362</v>
      </c>
      <c r="B6" s="6" t="n">
        <v>228</v>
      </c>
      <c r="C6" s="6" t="n">
        <v>299</v>
      </c>
    </row>
    <row r="7" spans="1:6">
      <c r="A7" s="4" t="s">
        <v>341</v>
      </c>
      <c r="E7" s="6" t="n">
        <v>18084</v>
      </c>
      <c r="F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2"/>
    <col customWidth="1" max="2" min="2" width="21"/>
  </cols>
  <sheetData>
    <row r="1" spans="1:2">
      <c r="A1" s="1" t="s">
        <v>363</v>
      </c>
      <c r="B1" s="2" t="s">
        <v>1</v>
      </c>
    </row>
    <row r="2" spans="1:2">
      <c r="B2" s="2" t="s">
        <v>329</v>
      </c>
    </row>
    <row r="3" spans="1:2">
      <c r="A3" s="4" t="s">
        <v>364</v>
      </c>
    </row>
    <row r="4" spans="1:2">
      <c r="A4" s="4" t="s">
        <v>365</v>
      </c>
      <c r="B4" s="6" t="n">
        <v>10733</v>
      </c>
    </row>
    <row r="5" spans="1:2">
      <c r="A5" s="4" t="s">
        <v>366</v>
      </c>
      <c r="B5" s="5" t="n">
        <v>149370</v>
      </c>
    </row>
    <row r="6" spans="1:2">
      <c r="A6" s="4" t="s">
        <v>367</v>
      </c>
      <c r="B6" s="5" t="n">
        <v>138637</v>
      </c>
    </row>
    <row r="7" spans="1:2">
      <c r="A7" s="4" t="s">
        <v>368</v>
      </c>
    </row>
    <row r="8" spans="1:2">
      <c r="A8" s="4" t="s">
        <v>365</v>
      </c>
      <c r="B8" s="5" t="n">
        <v>14500</v>
      </c>
    </row>
    <row r="9" spans="1:2">
      <c r="A9" s="4" t="s">
        <v>369</v>
      </c>
      <c r="B9" s="5" t="n">
        <v>14500</v>
      </c>
    </row>
    <row r="10" spans="1:2">
      <c r="A10" s="4" t="s">
        <v>370</v>
      </c>
    </row>
    <row r="11" spans="1:2">
      <c r="A11" s="4" t="s">
        <v>365</v>
      </c>
      <c r="B11" s="5" t="n">
        <v>1000</v>
      </c>
    </row>
    <row r="12" spans="1:2">
      <c r="A12" s="4" t="s">
        <v>366</v>
      </c>
      <c r="B12" s="5" t="n">
        <v>39201</v>
      </c>
    </row>
    <row r="13" spans="1:2">
      <c r="A13" s="4" t="s">
        <v>367</v>
      </c>
      <c r="B13" s="6" t="n">
        <v>382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71</v>
      </c>
      <c r="B1" s="2" t="s">
        <v>1</v>
      </c>
    </row>
    <row r="2" spans="1:2">
      <c r="B2" s="2" t="s">
        <v>329</v>
      </c>
    </row>
    <row r="3" spans="1:2">
      <c r="A3" s="3" t="s">
        <v>198</v>
      </c>
    </row>
    <row r="4" spans="1:2">
      <c r="A4" s="4" t="s">
        <v>372</v>
      </c>
      <c r="B4" s="6" t="n">
        <v>6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73</v>
      </c>
      <c r="B1" s="2" t="s">
        <v>374</v>
      </c>
      <c r="C1" s="2" t="s">
        <v>375</v>
      </c>
      <c r="D1" s="2" t="s">
        <v>2</v>
      </c>
      <c r="E1" s="2" t="s">
        <v>2</v>
      </c>
      <c r="F1" s="2" t="s">
        <v>30</v>
      </c>
      <c r="G1" s="2" t="s">
        <v>2</v>
      </c>
      <c r="H1" s="2" t="s">
        <v>2</v>
      </c>
      <c r="I1" s="2" t="s">
        <v>355</v>
      </c>
      <c r="J1" s="2" t="s">
        <v>356</v>
      </c>
      <c r="K1" s="2" t="s">
        <v>357</v>
      </c>
    </row>
    <row r="2" spans="1:11">
      <c r="A2" s="4" t="s">
        <v>376</v>
      </c>
      <c r="I2" s="6" t="n">
        <v>20500</v>
      </c>
      <c r="J2" s="6" t="n">
        <v>10500</v>
      </c>
      <c r="K2" s="6" t="n">
        <v>10000</v>
      </c>
    </row>
    <row r="3" spans="1:11">
      <c r="A3" s="4" t="s">
        <v>377</v>
      </c>
      <c r="E3" s="6" t="n">
        <v>228</v>
      </c>
      <c r="F3" s="6" t="n">
        <v>299</v>
      </c>
    </row>
    <row r="4" spans="1:11">
      <c r="A4" s="4" t="s">
        <v>378</v>
      </c>
      <c r="B4" s="6" t="n">
        <v>128000</v>
      </c>
    </row>
    <row r="5" spans="1:11">
      <c r="A5" s="4" t="s">
        <v>379</v>
      </c>
      <c r="B5" s="5" t="n">
        <v>229622</v>
      </c>
    </row>
    <row r="6" spans="1:11">
      <c r="A6" s="4" t="s">
        <v>380</v>
      </c>
      <c r="E6" s="5" t="n">
        <v>3200</v>
      </c>
    </row>
    <row r="7" spans="1:11">
      <c r="A7" s="4" t="s">
        <v>381</v>
      </c>
      <c r="E7" s="5" t="n">
        <v>458667</v>
      </c>
    </row>
    <row r="8" spans="1:11">
      <c r="A8" s="4" t="s">
        <v>382</v>
      </c>
      <c r="D8" s="6" t="n">
        <v>22548</v>
      </c>
      <c r="E8" s="5" t="n">
        <v>22548</v>
      </c>
      <c r="F8" s="5" t="n">
        <v>13048</v>
      </c>
      <c r="G8" s="6" t="n">
        <v>22548</v>
      </c>
      <c r="H8" s="6" t="n">
        <v>22548</v>
      </c>
    </row>
    <row r="9" spans="1:11">
      <c r="A9" s="4" t="s">
        <v>383</v>
      </c>
      <c r="D9" s="5" t="n">
        <v>2536</v>
      </c>
      <c r="E9" s="5" t="n">
        <v>2536</v>
      </c>
      <c r="G9" s="5" t="n">
        <v>2536</v>
      </c>
      <c r="H9" s="5" t="n">
        <v>2536</v>
      </c>
    </row>
    <row r="10" spans="1:11">
      <c r="A10" s="4" t="s">
        <v>384</v>
      </c>
      <c r="D10" s="6" t="n">
        <v>2500</v>
      </c>
    </row>
    <row r="11" spans="1:11">
      <c r="A11" s="4" t="s">
        <v>385</v>
      </c>
      <c r="E11" s="5" t="n">
        <v>35000</v>
      </c>
    </row>
    <row r="12" spans="1:11">
      <c r="A12" s="4" t="s">
        <v>386</v>
      </c>
      <c r="E12" s="5" t="n">
        <v>27890</v>
      </c>
    </row>
    <row r="13" spans="1:11">
      <c r="A13" s="4" t="s">
        <v>387</v>
      </c>
      <c r="E13" s="5" t="n">
        <v>40499</v>
      </c>
    </row>
    <row r="14" spans="1:11">
      <c r="A14" s="4" t="s">
        <v>388</v>
      </c>
      <c r="B14" s="5" t="n">
        <v>375000</v>
      </c>
      <c r="E14" s="5" t="n">
        <v>771000</v>
      </c>
    </row>
    <row r="15" spans="1:11">
      <c r="A15" s="4" t="s">
        <v>389</v>
      </c>
      <c r="B15" s="5" t="n">
        <v>241667</v>
      </c>
      <c r="E15" s="5" t="n">
        <v>808334</v>
      </c>
    </row>
    <row r="16" spans="1:11">
      <c r="A16" s="4" t="s">
        <v>390</v>
      </c>
      <c r="B16" s="6" t="n">
        <v>133334</v>
      </c>
      <c r="E16" s="4" t="s">
        <v>34</v>
      </c>
    </row>
    <row r="17" spans="1:11">
      <c r="A17" s="9" t="n">
        <v>-1</v>
      </c>
    </row>
    <row r="18" spans="1:11">
      <c r="A18" s="4" t="s">
        <v>391</v>
      </c>
      <c r="E18" s="5" t="n">
        <v>1500</v>
      </c>
      <c r="F18" s="5" t="n">
        <v>13500</v>
      </c>
    </row>
    <row r="19" spans="1:11">
      <c r="A19" s="4" t="s">
        <v>392</v>
      </c>
      <c r="H19" s="6" t="n">
        <v>1500</v>
      </c>
    </row>
    <row r="20" spans="1:11">
      <c r="A20" s="9" t="n">
        <v>-2</v>
      </c>
    </row>
    <row r="21" spans="1:11">
      <c r="A21" s="4" t="s">
        <v>391</v>
      </c>
      <c r="F21" s="5" t="n">
        <v>12078</v>
      </c>
    </row>
    <row r="22" spans="1:11">
      <c r="A22" s="4" t="s">
        <v>392</v>
      </c>
      <c r="C22" s="6" t="n">
        <v>4026</v>
      </c>
    </row>
    <row r="23" spans="1:11">
      <c r="A23" s="4" t="s">
        <v>393</v>
      </c>
    </row>
    <row r="24" spans="1:11">
      <c r="A24" s="4" t="s">
        <v>394</v>
      </c>
      <c r="G24" s="5" t="n">
        <v>225000</v>
      </c>
    </row>
    <row r="25" spans="1:11">
      <c r="A25" s="4" t="s">
        <v>395</v>
      </c>
      <c r="E25" s="5" t="n">
        <v>225000</v>
      </c>
      <c r="F25" s="5" t="n">
        <v>124519</v>
      </c>
    </row>
    <row r="26" spans="1:11">
      <c r="A26" s="4" t="s">
        <v>396</v>
      </c>
      <c r="E26" s="5" t="n">
        <v>4327</v>
      </c>
    </row>
    <row r="27" spans="1:11">
      <c r="A27" s="4" t="s">
        <v>368</v>
      </c>
    </row>
    <row r="28" spans="1:11">
      <c r="A28" s="4" t="s">
        <v>394</v>
      </c>
      <c r="G28" s="6" t="n">
        <v>125000</v>
      </c>
    </row>
    <row r="29" spans="1:11">
      <c r="A29" s="4" t="s">
        <v>395</v>
      </c>
      <c r="E29" s="5" t="n">
        <v>117522</v>
      </c>
      <c r="F29" s="6" t="n">
        <v>52885</v>
      </c>
    </row>
    <row r="30" spans="1:11">
      <c r="A30" s="4" t="s">
        <v>396</v>
      </c>
      <c r="E30" s="6" t="n">
        <v>403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1</v>
      </c>
    </row>
    <row r="2" spans="1:2">
      <c r="B2" s="2" t="s">
        <v>329</v>
      </c>
    </row>
    <row r="3" spans="1:2">
      <c r="A3" s="3" t="s">
        <v>398</v>
      </c>
    </row>
    <row r="4" spans="1:2">
      <c r="A4" s="4" t="s">
        <v>32</v>
      </c>
      <c r="B4" s="6" t="n">
        <v>8331</v>
      </c>
    </row>
    <row r="5" spans="1:2">
      <c r="A5" s="4" t="s">
        <v>33</v>
      </c>
      <c r="B5" s="5" t="n">
        <v>2711</v>
      </c>
    </row>
    <row r="6" spans="1:2">
      <c r="A6" s="4" t="s">
        <v>399</v>
      </c>
      <c r="B6" s="5" t="n">
        <v>37471</v>
      </c>
    </row>
    <row r="7" spans="1:2">
      <c r="A7" s="4" t="s">
        <v>40</v>
      </c>
      <c r="B7" s="5" t="n">
        <v>48512</v>
      </c>
    </row>
    <row r="8" spans="1:2">
      <c r="A8" s="4" t="s">
        <v>400</v>
      </c>
      <c r="B8" s="5" t="n">
        <v>2397848</v>
      </c>
    </row>
    <row r="9" spans="1:2">
      <c r="A9" s="4" t="s">
        <v>401</v>
      </c>
      <c r="B9" s="5" t="n">
        <v>54246</v>
      </c>
    </row>
    <row r="10" spans="1:2">
      <c r="A10" s="4" t="s">
        <v>45</v>
      </c>
      <c r="B10" s="5" t="n">
        <v>2500606</v>
      </c>
    </row>
    <row r="11" spans="1:2">
      <c r="A11" s="4" t="s">
        <v>402</v>
      </c>
      <c r="B11" s="5" t="n">
        <v>37792</v>
      </c>
    </row>
    <row r="12" spans="1:2">
      <c r="A12" s="4" t="s">
        <v>403</v>
      </c>
      <c r="B12" s="5" t="n">
        <v>19828</v>
      </c>
    </row>
    <row r="13" spans="1:2">
      <c r="A13" s="4" t="s">
        <v>58</v>
      </c>
      <c r="B13" s="5" t="n">
        <v>57620</v>
      </c>
    </row>
    <row r="14" spans="1:2">
      <c r="A14" s="4" t="s">
        <v>404</v>
      </c>
      <c r="B14" s="5" t="n">
        <v>2004440</v>
      </c>
    </row>
    <row r="15" spans="1:2">
      <c r="A15" s="4" t="s">
        <v>61</v>
      </c>
      <c r="B15" s="5" t="n">
        <v>2062060</v>
      </c>
    </row>
    <row r="16" spans="1:2">
      <c r="A16" s="4" t="s">
        <v>405</v>
      </c>
      <c r="B16" s="5" t="n">
        <v>438546</v>
      </c>
    </row>
    <row r="17" spans="1:2">
      <c r="A17" s="4" t="s">
        <v>406</v>
      </c>
      <c r="B17" s="5" t="n">
        <v>2500606</v>
      </c>
    </row>
    <row r="18" spans="1:2">
      <c r="A18" s="4" t="s">
        <v>407</v>
      </c>
      <c r="B18" s="5" t="n">
        <v>154454</v>
      </c>
    </row>
    <row r="19" spans="1:2">
      <c r="A19" s="3" t="s">
        <v>408</v>
      </c>
    </row>
    <row r="20" spans="1:2">
      <c r="A20" s="4" t="s">
        <v>409</v>
      </c>
      <c r="B20" s="5" t="n">
        <v>16752</v>
      </c>
    </row>
    <row r="21" spans="1:2">
      <c r="A21" s="4" t="s">
        <v>410</v>
      </c>
      <c r="B21" s="5" t="n">
        <v>27229</v>
      </c>
    </row>
    <row r="22" spans="1:2">
      <c r="A22" s="4" t="s">
        <v>411</v>
      </c>
      <c r="B22" s="5" t="n">
        <v>6253</v>
      </c>
    </row>
    <row r="23" spans="1:2">
      <c r="A23" s="4" t="s">
        <v>412</v>
      </c>
      <c r="B23" s="5" t="n">
        <v>17829</v>
      </c>
    </row>
    <row r="24" spans="1:2">
      <c r="A24" s="4" t="s">
        <v>413</v>
      </c>
      <c r="B24" s="5" t="n">
        <v>15083</v>
      </c>
    </row>
    <row r="25" spans="1:2">
      <c r="A25" s="4" t="s">
        <v>414</v>
      </c>
      <c r="B25" s="5" t="n">
        <v>74120</v>
      </c>
    </row>
    <row r="26" spans="1:2">
      <c r="A26" s="4" t="s">
        <v>415</v>
      </c>
      <c r="B26" s="5" t="n">
        <v>157266</v>
      </c>
    </row>
    <row r="27" spans="1:2">
      <c r="A27" s="4" t="s">
        <v>416</v>
      </c>
      <c r="B27" s="6" t="n">
        <v>-28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5</v>
      </c>
      <c r="B1" s="2" t="s">
        <v>1</v>
      </c>
    </row>
    <row r="2" spans="1:3">
      <c r="B2" s="2" t="s">
        <v>2</v>
      </c>
      <c r="C2" s="2" t="s">
        <v>30</v>
      </c>
    </row>
    <row r="3" spans="1:3">
      <c r="A3" s="3" t="s">
        <v>86</v>
      </c>
    </row>
    <row r="4" spans="1:3">
      <c r="A4" s="4" t="s">
        <v>87</v>
      </c>
      <c r="B4" s="6" t="n">
        <v>384177</v>
      </c>
      <c r="C4" s="6" t="n">
        <v>917020</v>
      </c>
    </row>
    <row r="5" spans="1:3">
      <c r="A5" s="4" t="s">
        <v>88</v>
      </c>
      <c r="B5" s="5" t="n">
        <v>86449</v>
      </c>
      <c r="C5" s="5" t="n">
        <v>980668</v>
      </c>
    </row>
    <row r="6" spans="1:3">
      <c r="A6" s="4" t="s">
        <v>89</v>
      </c>
      <c r="B6" s="5" t="n">
        <v>470626</v>
      </c>
      <c r="C6" s="5" t="n">
        <v>1897688</v>
      </c>
    </row>
    <row r="7" spans="1:3">
      <c r="A7" s="3" t="s">
        <v>90</v>
      </c>
    </row>
    <row r="8" spans="1:3">
      <c r="A8" s="4" t="s">
        <v>91</v>
      </c>
      <c r="B8" s="5" t="n">
        <v>256918</v>
      </c>
      <c r="C8" s="4" t="s">
        <v>34</v>
      </c>
    </row>
    <row r="9" spans="1:3">
      <c r="A9" s="4" t="s">
        <v>92</v>
      </c>
      <c r="B9" s="5" t="n">
        <v>36303</v>
      </c>
      <c r="C9" s="5" t="n">
        <v>776607</v>
      </c>
    </row>
    <row r="10" spans="1:3">
      <c r="A10" s="4" t="s">
        <v>93</v>
      </c>
      <c r="B10" s="5" t="n">
        <v>293221</v>
      </c>
      <c r="C10" s="5" t="n">
        <v>776607</v>
      </c>
    </row>
    <row r="11" spans="1:3">
      <c r="A11" s="4" t="s">
        <v>94</v>
      </c>
      <c r="B11" s="5" t="n">
        <v>177405</v>
      </c>
      <c r="C11" s="5" t="n">
        <v>1121081</v>
      </c>
    </row>
    <row r="12" spans="1:3">
      <c r="A12" s="3" t="s">
        <v>95</v>
      </c>
    </row>
    <row r="13" spans="1:3">
      <c r="A13" s="4" t="s">
        <v>96</v>
      </c>
      <c r="B13" s="5" t="n">
        <v>645723</v>
      </c>
      <c r="C13" s="5" t="n">
        <v>612114</v>
      </c>
    </row>
    <row r="14" spans="1:3">
      <c r="A14" s="4" t="s">
        <v>97</v>
      </c>
      <c r="B14" s="5" t="n">
        <v>63799</v>
      </c>
      <c r="C14" s="5" t="n">
        <v>1144</v>
      </c>
    </row>
    <row r="15" spans="1:3">
      <c r="A15" s="4" t="s">
        <v>98</v>
      </c>
      <c r="B15" s="5" t="n">
        <v>391177</v>
      </c>
      <c r="C15" s="5" t="n">
        <v>136828</v>
      </c>
    </row>
    <row r="16" spans="1:3">
      <c r="A16" s="4" t="s">
        <v>99</v>
      </c>
      <c r="B16" s="5" t="n">
        <v>60000</v>
      </c>
      <c r="C16" s="5" t="n">
        <v>241666</v>
      </c>
    </row>
    <row r="17" spans="1:3">
      <c r="A17" s="4" t="s">
        <v>100</v>
      </c>
      <c r="B17" s="5" t="n">
        <v>111377</v>
      </c>
      <c r="C17" s="5" t="n">
        <v>33078</v>
      </c>
    </row>
    <row r="18" spans="1:3">
      <c r="A18" s="4" t="s">
        <v>101</v>
      </c>
      <c r="B18" s="5" t="n">
        <v>131821</v>
      </c>
      <c r="C18" s="5" t="n">
        <v>51624</v>
      </c>
    </row>
    <row r="19" spans="1:3">
      <c r="A19" s="4" t="s">
        <v>102</v>
      </c>
      <c r="B19" s="5" t="n">
        <v>1403897</v>
      </c>
      <c r="C19" s="5" t="n">
        <v>1076454</v>
      </c>
    </row>
    <row r="20" spans="1:3">
      <c r="A20" s="4" t="s">
        <v>103</v>
      </c>
      <c r="B20" s="5" t="n">
        <v>-1226492</v>
      </c>
      <c r="C20" s="5" t="n">
        <v>44627</v>
      </c>
    </row>
    <row r="21" spans="1:3">
      <c r="A21" s="3" t="s">
        <v>104</v>
      </c>
    </row>
    <row r="22" spans="1:3">
      <c r="A22" s="4" t="s">
        <v>105</v>
      </c>
      <c r="B22" s="5" t="n">
        <v>5533</v>
      </c>
      <c r="C22" s="4" t="s">
        <v>34</v>
      </c>
    </row>
    <row r="23" spans="1:3">
      <c r="A23" s="4" t="s">
        <v>106</v>
      </c>
      <c r="B23" s="5" t="n">
        <v>-265674</v>
      </c>
      <c r="C23" s="4" t="s">
        <v>34</v>
      </c>
    </row>
    <row r="24" spans="1:3">
      <c r="A24" s="4" t="s">
        <v>107</v>
      </c>
      <c r="B24" s="5" t="n">
        <v>-1378</v>
      </c>
      <c r="C24" s="4" t="s">
        <v>34</v>
      </c>
    </row>
    <row r="25" spans="1:3">
      <c r="A25" s="4" t="s">
        <v>108</v>
      </c>
      <c r="B25" s="5" t="n">
        <v>-508334</v>
      </c>
      <c r="C25" s="4" t="s">
        <v>34</v>
      </c>
    </row>
    <row r="26" spans="1:3">
      <c r="A26" s="4" t="s">
        <v>109</v>
      </c>
      <c r="B26" s="5" t="n">
        <v>160000</v>
      </c>
      <c r="C26" s="5" t="n">
        <v>64000</v>
      </c>
    </row>
    <row r="27" spans="1:3">
      <c r="A27" s="4" t="s">
        <v>110</v>
      </c>
      <c r="B27" s="5" t="n">
        <v>300</v>
      </c>
      <c r="C27" s="5" t="n">
        <v>317</v>
      </c>
    </row>
    <row r="28" spans="1:3">
      <c r="A28" s="4" t="s">
        <v>111</v>
      </c>
      <c r="B28" s="5" t="n">
        <v>-77287</v>
      </c>
      <c r="C28" s="5" t="n">
        <v>-2148</v>
      </c>
    </row>
    <row r="29" spans="1:3">
      <c r="A29" s="4" t="s">
        <v>112</v>
      </c>
      <c r="B29" s="5" t="n">
        <v>-686840</v>
      </c>
      <c r="C29" s="5" t="n">
        <v>62169</v>
      </c>
    </row>
    <row r="30" spans="1:3">
      <c r="A30" s="4" t="s">
        <v>113</v>
      </c>
      <c r="B30" s="5" t="n">
        <v>-1913332</v>
      </c>
      <c r="C30" s="5" t="n">
        <v>106796</v>
      </c>
    </row>
    <row r="31" spans="1:3">
      <c r="A31" s="4" t="s">
        <v>114</v>
      </c>
      <c r="B31" s="4" t="s">
        <v>34</v>
      </c>
      <c r="C31" s="5" t="n">
        <v>37052</v>
      </c>
    </row>
    <row r="32" spans="1:3">
      <c r="A32" s="4" t="s">
        <v>115</v>
      </c>
      <c r="B32" s="6" t="n">
        <v>-1913332</v>
      </c>
      <c r="C32" s="6" t="n">
        <v>69744</v>
      </c>
    </row>
    <row r="33" spans="1:3">
      <c r="A33" s="4" t="s">
        <v>116</v>
      </c>
      <c r="B33" s="8" t="n">
        <v>-0.03</v>
      </c>
      <c r="C33" s="6" t="n">
        <v>0</v>
      </c>
    </row>
    <row r="34" spans="1:3">
      <c r="A34" s="4" t="s">
        <v>117</v>
      </c>
      <c r="B34" s="5" t="n">
        <v>61320706</v>
      </c>
      <c r="C34" s="5" t="n">
        <v>609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s>
  <sheetData>
    <row r="1" spans="1:4">
      <c r="A1" s="1" t="s">
        <v>417</v>
      </c>
      <c r="B1" s="2" t="s">
        <v>1</v>
      </c>
    </row>
    <row r="2" spans="1:4">
      <c r="B2" s="2" t="s">
        <v>2</v>
      </c>
      <c r="C2" s="2" t="s">
        <v>30</v>
      </c>
      <c r="D2" s="2" t="s">
        <v>418</v>
      </c>
    </row>
    <row r="3" spans="1:4">
      <c r="A3" s="3" t="s">
        <v>204</v>
      </c>
    </row>
    <row r="4" spans="1:4">
      <c r="A4" s="4" t="s">
        <v>419</v>
      </c>
      <c r="D4" s="6" t="n">
        <v>2420000</v>
      </c>
    </row>
    <row r="5" spans="1:4">
      <c r="A5" s="4" t="s">
        <v>420</v>
      </c>
      <c r="B5" s="6" t="n">
        <v>2501783</v>
      </c>
    </row>
    <row r="6" spans="1:4">
      <c r="A6" s="4" t="s">
        <v>421</v>
      </c>
      <c r="B6" s="5" t="n">
        <v>209971</v>
      </c>
    </row>
    <row r="7" spans="1:4">
      <c r="A7" s="4" t="s">
        <v>422</v>
      </c>
      <c r="D7" s="5" t="n">
        <v>2057000</v>
      </c>
    </row>
    <row r="8" spans="1:4">
      <c r="A8" s="4" t="s">
        <v>423</v>
      </c>
      <c r="D8" s="6" t="n">
        <v>1007930</v>
      </c>
    </row>
    <row r="9" spans="1:4">
      <c r="A9" s="4" t="s">
        <v>424</v>
      </c>
      <c r="B9" s="5" t="n">
        <v>-1378</v>
      </c>
      <c r="C9" s="4" t="s">
        <v>34</v>
      </c>
    </row>
    <row r="10" spans="1:4">
      <c r="A10" s="4" t="s">
        <v>346</v>
      </c>
      <c r="B10" s="6" t="n">
        <v>1224903</v>
      </c>
      <c r="C10" s="4" t="s">
        <v>3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29</v>
      </c>
    </row>
    <row r="2" spans="1:2">
      <c r="A2" s="3" t="s">
        <v>207</v>
      </c>
    </row>
    <row r="3" spans="1:2">
      <c r="A3" s="5" t="n">
        <v>2018</v>
      </c>
      <c r="B3" s="6" t="n">
        <v>18518</v>
      </c>
    </row>
    <row r="4" spans="1:2">
      <c r="A4" s="5" t="n">
        <v>2019</v>
      </c>
      <c r="B4" s="5" t="n">
        <v>19660</v>
      </c>
    </row>
    <row r="5" spans="1:2">
      <c r="A5" s="5" t="n">
        <v>2020</v>
      </c>
      <c r="B5" s="5" t="n">
        <v>20708</v>
      </c>
    </row>
    <row r="6" spans="1:2">
      <c r="A6" s="5" t="n">
        <v>2021</v>
      </c>
      <c r="B6" s="5" t="n">
        <v>22150</v>
      </c>
    </row>
    <row r="7" spans="1:2">
      <c r="A7" s="5" t="n">
        <v>2022</v>
      </c>
      <c r="B7" s="5" t="n">
        <v>23516</v>
      </c>
    </row>
    <row r="8" spans="1:2">
      <c r="A8" s="4" t="s">
        <v>426</v>
      </c>
      <c r="B8" s="5" t="n">
        <v>896142</v>
      </c>
    </row>
    <row r="9" spans="1:2">
      <c r="A9" s="4" t="s">
        <v>128</v>
      </c>
      <c r="B9" s="6" t="n">
        <v>10006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27</v>
      </c>
      <c r="B1" s="2" t="s">
        <v>1</v>
      </c>
    </row>
    <row r="2" spans="1:2">
      <c r="B2" s="2" t="s">
        <v>329</v>
      </c>
    </row>
    <row r="3" spans="1:2">
      <c r="A3" s="3" t="s">
        <v>207</v>
      </c>
    </row>
    <row r="4" spans="1:2">
      <c r="A4" s="4" t="s">
        <v>428</v>
      </c>
      <c r="B4" s="4" t="s">
        <v>429</v>
      </c>
    </row>
    <row r="5" spans="1:2">
      <c r="A5" s="4" t="s">
        <v>430</v>
      </c>
      <c r="B5" s="4" t="s">
        <v>431</v>
      </c>
    </row>
    <row r="6" spans="1:2">
      <c r="A6" s="4" t="s">
        <v>432</v>
      </c>
      <c r="B6" s="6" t="n">
        <v>1007930</v>
      </c>
    </row>
    <row r="7" spans="1:2">
      <c r="A7" s="4" t="s">
        <v>433</v>
      </c>
      <c r="B7" s="5" t="n">
        <v>18518</v>
      </c>
    </row>
    <row r="8" spans="1:2">
      <c r="A8" s="4" t="s">
        <v>434</v>
      </c>
      <c r="B8" s="6" t="n">
        <v>9821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29</v>
      </c>
    </row>
    <row r="2" spans="1:2">
      <c r="A2" s="4" t="s">
        <v>436</v>
      </c>
    </row>
    <row r="3" spans="1:2">
      <c r="A3" s="4" t="s">
        <v>437</v>
      </c>
      <c r="B3" s="6" t="n">
        <v>266000</v>
      </c>
    </row>
    <row r="4" spans="1:2">
      <c r="A4" s="4" t="s">
        <v>438</v>
      </c>
      <c r="B4" s="5" t="n">
        <v>-191860</v>
      </c>
    </row>
    <row r="5" spans="1:2">
      <c r="A5" s="4" t="s">
        <v>439</v>
      </c>
      <c r="B5" s="5" t="n">
        <v>74140</v>
      </c>
    </row>
    <row r="6" spans="1:2">
      <c r="A6" s="4" t="s">
        <v>440</v>
      </c>
    </row>
    <row r="7" spans="1:2">
      <c r="A7" s="4" t="s">
        <v>437</v>
      </c>
      <c r="B7" s="5" t="n">
        <v>112800</v>
      </c>
    </row>
    <row r="8" spans="1:2">
      <c r="A8" s="4" t="s">
        <v>438</v>
      </c>
      <c r="B8" s="5" t="n">
        <v>-100213</v>
      </c>
    </row>
    <row r="9" spans="1:2">
      <c r="A9" s="4" t="s">
        <v>439</v>
      </c>
      <c r="B9" s="5" t="n">
        <v>12587</v>
      </c>
    </row>
    <row r="10" spans="1:2">
      <c r="A10" s="4" t="s">
        <v>128</v>
      </c>
    </row>
    <row r="11" spans="1:2">
      <c r="A11" s="4" t="s">
        <v>437</v>
      </c>
      <c r="B11" s="5" t="n">
        <v>378800</v>
      </c>
    </row>
    <row r="12" spans="1:2">
      <c r="A12" s="4" t="s">
        <v>438</v>
      </c>
      <c r="B12" s="5" t="n">
        <v>-292073</v>
      </c>
    </row>
    <row r="13" spans="1:2">
      <c r="A13" s="4" t="s">
        <v>439</v>
      </c>
      <c r="B13" s="6" t="n">
        <v>867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1</v>
      </c>
    </row>
    <row r="2" spans="1:2">
      <c r="B2" s="2" t="s">
        <v>329</v>
      </c>
    </row>
    <row r="3" spans="1:2">
      <c r="A3" s="4" t="s">
        <v>442</v>
      </c>
    </row>
    <row r="4" spans="1:2">
      <c r="A4" s="4" t="s">
        <v>443</v>
      </c>
      <c r="B4" s="4" t="s">
        <v>34</v>
      </c>
    </row>
    <row r="5" spans="1:2">
      <c r="A5" s="4" t="s">
        <v>444</v>
      </c>
      <c r="B5" s="5" t="n">
        <v>397000</v>
      </c>
    </row>
    <row r="6" spans="1:2">
      <c r="A6" s="4" t="s">
        <v>445</v>
      </c>
      <c r="B6" s="5" t="n">
        <v>-18200</v>
      </c>
    </row>
    <row r="7" spans="1:2">
      <c r="A7" s="4" t="s">
        <v>446</v>
      </c>
      <c r="B7" s="4" t="s">
        <v>34</v>
      </c>
    </row>
    <row r="8" spans="1:2">
      <c r="A8" s="4" t="s">
        <v>447</v>
      </c>
      <c r="B8" s="5" t="n">
        <v>378800</v>
      </c>
    </row>
    <row r="9" spans="1:2">
      <c r="A9" s="4" t="s">
        <v>448</v>
      </c>
    </row>
    <row r="10" spans="1:2">
      <c r="A10" s="4" t="s">
        <v>443</v>
      </c>
      <c r="B10" s="4" t="s">
        <v>34</v>
      </c>
    </row>
    <row r="11" spans="1:2">
      <c r="A11" s="4" t="s">
        <v>444</v>
      </c>
      <c r="B11" s="5" t="n">
        <v>-355507</v>
      </c>
    </row>
    <row r="12" spans="1:2">
      <c r="A12" s="4" t="s">
        <v>445</v>
      </c>
      <c r="B12" s="4" t="s">
        <v>34</v>
      </c>
    </row>
    <row r="13" spans="1:2">
      <c r="A13" s="4" t="s">
        <v>446</v>
      </c>
      <c r="B13" s="5" t="n">
        <v>63434</v>
      </c>
    </row>
    <row r="14" spans="1:2">
      <c r="A14" s="4" t="s">
        <v>447</v>
      </c>
      <c r="B14" s="5" t="n">
        <v>-292073</v>
      </c>
    </row>
    <row r="15" spans="1:2">
      <c r="A15" s="4" t="s">
        <v>128</v>
      </c>
    </row>
    <row r="16" spans="1:2">
      <c r="A16" s="4" t="s">
        <v>443</v>
      </c>
      <c r="B16" s="4" t="s">
        <v>34</v>
      </c>
    </row>
    <row r="17" spans="1:2">
      <c r="A17" s="4" t="s">
        <v>444</v>
      </c>
      <c r="B17" s="5" t="n">
        <v>41493</v>
      </c>
    </row>
    <row r="18" spans="1:2">
      <c r="A18" s="4" t="s">
        <v>445</v>
      </c>
      <c r="B18" s="5" t="n">
        <v>-18200</v>
      </c>
    </row>
    <row r="19" spans="1:2">
      <c r="A19" s="4" t="s">
        <v>446</v>
      </c>
      <c r="B19" s="5" t="n">
        <v>63434</v>
      </c>
    </row>
    <row r="20" spans="1:2">
      <c r="A20" s="4" t="s">
        <v>447</v>
      </c>
      <c r="B20" s="6" t="n">
        <v>867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449</v>
      </c>
      <c r="B1" s="2" t="s">
        <v>1</v>
      </c>
    </row>
    <row r="2" spans="1:5">
      <c r="B2" s="2" t="s">
        <v>2</v>
      </c>
      <c r="C2" s="2" t="s">
        <v>450</v>
      </c>
      <c r="D2" s="2" t="s">
        <v>451</v>
      </c>
      <c r="E2" s="2" t="s">
        <v>452</v>
      </c>
    </row>
    <row r="3" spans="1:5">
      <c r="A3" s="4" t="s">
        <v>453</v>
      </c>
    </row>
    <row r="4" spans="1:5">
      <c r="A4" s="4" t="s">
        <v>454</v>
      </c>
      <c r="E4" s="6" t="n">
        <v>48000</v>
      </c>
    </row>
    <row r="5" spans="1:5">
      <c r="A5" s="4" t="s">
        <v>455</v>
      </c>
      <c r="E5" s="4" t="s">
        <v>456</v>
      </c>
    </row>
    <row r="6" spans="1:5">
      <c r="A6" s="4" t="s">
        <v>457</v>
      </c>
      <c r="B6" s="6" t="n">
        <v>45000</v>
      </c>
    </row>
    <row r="7" spans="1:5">
      <c r="A7" s="4" t="s">
        <v>458</v>
      </c>
      <c r="E7" s="6" t="n">
        <v>3000</v>
      </c>
    </row>
    <row r="8" spans="1:5">
      <c r="A8" s="4" t="s">
        <v>459</v>
      </c>
      <c r="B8" s="4" t="s">
        <v>460</v>
      </c>
    </row>
    <row r="9" spans="1:5">
      <c r="A9" s="4" t="s">
        <v>461</v>
      </c>
      <c r="B9" s="6" t="n">
        <v>40300</v>
      </c>
    </row>
    <row r="10" spans="1:5">
      <c r="A10" s="4" t="s">
        <v>462</v>
      </c>
      <c r="B10" s="5" t="n">
        <v>40300</v>
      </c>
    </row>
    <row r="11" spans="1:5">
      <c r="A11" s="4" t="s">
        <v>463</v>
      </c>
      <c r="B11" s="5" t="n">
        <v>12561</v>
      </c>
    </row>
    <row r="12" spans="1:5">
      <c r="A12" s="4" t="s">
        <v>464</v>
      </c>
      <c r="B12" s="5" t="n">
        <v>3000</v>
      </c>
    </row>
    <row r="13" spans="1:5">
      <c r="A13" s="4" t="s">
        <v>465</v>
      </c>
      <c r="B13" s="5" t="n">
        <v>935</v>
      </c>
    </row>
    <row r="14" spans="1:5">
      <c r="A14" s="4" t="s">
        <v>466</v>
      </c>
      <c r="B14" s="5" t="n">
        <v>48000</v>
      </c>
    </row>
    <row r="15" spans="1:5">
      <c r="A15" s="4" t="s">
        <v>467</v>
      </c>
      <c r="B15" s="5" t="n">
        <v>18196</v>
      </c>
    </row>
    <row r="16" spans="1:5">
      <c r="A16" s="4" t="s">
        <v>468</v>
      </c>
      <c r="B16" s="5" t="n">
        <v>29804</v>
      </c>
    </row>
    <row r="17" spans="1:5">
      <c r="A17" s="4" t="s">
        <v>469</v>
      </c>
    </row>
    <row r="18" spans="1:5">
      <c r="A18" s="4" t="s">
        <v>454</v>
      </c>
      <c r="D18" s="6" t="n">
        <v>299000</v>
      </c>
    </row>
    <row r="19" spans="1:5">
      <c r="A19" s="4" t="s">
        <v>455</v>
      </c>
      <c r="D19" s="4" t="s">
        <v>470</v>
      </c>
    </row>
    <row r="20" spans="1:5">
      <c r="A20" s="4" t="s">
        <v>457</v>
      </c>
      <c r="B20" s="6" t="n">
        <v>250000</v>
      </c>
    </row>
    <row r="21" spans="1:5">
      <c r="A21" s="4" t="s">
        <v>459</v>
      </c>
      <c r="B21" s="4" t="s">
        <v>471</v>
      </c>
    </row>
    <row r="22" spans="1:5">
      <c r="A22" s="4" t="s">
        <v>461</v>
      </c>
      <c r="B22" s="6" t="n">
        <v>250000</v>
      </c>
    </row>
    <row r="23" spans="1:5">
      <c r="A23" s="4" t="s">
        <v>472</v>
      </c>
      <c r="B23" s="5" t="n">
        <v>213549</v>
      </c>
    </row>
    <row r="24" spans="1:5">
      <c r="A24" s="4" t="s">
        <v>462</v>
      </c>
      <c r="B24" s="5" t="n">
        <v>463549</v>
      </c>
    </row>
    <row r="25" spans="1:5">
      <c r="A25" s="4" t="s">
        <v>463</v>
      </c>
      <c r="B25" s="5" t="n">
        <v>41417</v>
      </c>
    </row>
    <row r="26" spans="1:5">
      <c r="A26" s="4" t="s">
        <v>473</v>
      </c>
      <c r="B26" s="5" t="n">
        <v>49000</v>
      </c>
    </row>
    <row r="27" spans="1:5">
      <c r="A27" s="4" t="s">
        <v>464</v>
      </c>
      <c r="B27" s="5" t="n">
        <v>49000</v>
      </c>
    </row>
    <row r="28" spans="1:5">
      <c r="A28" s="4" t="s">
        <v>465</v>
      </c>
      <c r="B28" s="5" t="n">
        <v>8118</v>
      </c>
    </row>
    <row r="29" spans="1:5">
      <c r="A29" s="4" t="s">
        <v>474</v>
      </c>
      <c r="B29" s="5" t="n">
        <v>-18200</v>
      </c>
    </row>
    <row r="30" spans="1:5">
      <c r="A30" s="4" t="s">
        <v>466</v>
      </c>
      <c r="B30" s="5" t="n">
        <v>280800</v>
      </c>
    </row>
    <row r="31" spans="1:5">
      <c r="A31" s="4" t="s">
        <v>467</v>
      </c>
      <c r="B31" s="5" t="n">
        <v>86727</v>
      </c>
    </row>
    <row r="32" spans="1:5">
      <c r="A32" s="4" t="s">
        <v>468</v>
      </c>
      <c r="B32" s="5" t="n">
        <v>249465</v>
      </c>
    </row>
    <row r="33" spans="1:5">
      <c r="A33" s="4" t="s">
        <v>475</v>
      </c>
      <c r="B33" s="6" t="n">
        <v>700</v>
      </c>
    </row>
    <row r="34" spans="1:5">
      <c r="A34" s="4" t="s">
        <v>476</v>
      </c>
    </row>
    <row r="35" spans="1:5">
      <c r="A35" s="4" t="s">
        <v>454</v>
      </c>
      <c r="C35" s="6" t="n">
        <v>50000</v>
      </c>
    </row>
    <row r="36" spans="1:5">
      <c r="A36" s="4" t="s">
        <v>455</v>
      </c>
      <c r="C36" s="4" t="s">
        <v>470</v>
      </c>
    </row>
    <row r="37" spans="1:5">
      <c r="A37" s="4" t="s">
        <v>459</v>
      </c>
      <c r="B37" s="4" t="s">
        <v>477</v>
      </c>
    </row>
    <row r="38" spans="1:5">
      <c r="A38" s="4" t="s">
        <v>461</v>
      </c>
      <c r="B38" s="6" t="n">
        <v>13207</v>
      </c>
    </row>
    <row r="39" spans="1:5">
      <c r="A39" s="4" t="s">
        <v>472</v>
      </c>
      <c r="B39" s="5" t="n">
        <v>13207</v>
      </c>
    </row>
    <row r="40" spans="1:5">
      <c r="A40" s="4" t="s">
        <v>465</v>
      </c>
      <c r="B40" s="5" t="n">
        <v>404</v>
      </c>
    </row>
    <row r="41" spans="1:5">
      <c r="A41" s="4" t="s">
        <v>466</v>
      </c>
      <c r="B41" s="5" t="n">
        <v>50000</v>
      </c>
    </row>
    <row r="42" spans="1:5">
      <c r="A42" s="4" t="s">
        <v>467</v>
      </c>
      <c r="B42" s="5" t="n">
        <v>37197</v>
      </c>
    </row>
    <row r="43" spans="1:5">
      <c r="A43" s="4" t="s">
        <v>468</v>
      </c>
      <c r="B43" s="6" t="n">
        <v>128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329</v>
      </c>
    </row>
    <row r="3" spans="1:2">
      <c r="A3" s="3" t="s">
        <v>195</v>
      </c>
    </row>
    <row r="4" spans="1:2">
      <c r="A4" s="4" t="s">
        <v>479</v>
      </c>
      <c r="B4" s="4" t="s">
        <v>34</v>
      </c>
    </row>
    <row r="5" spans="1:2">
      <c r="A5" s="4" t="s">
        <v>480</v>
      </c>
      <c r="B5" s="5" t="n">
        <v>517056</v>
      </c>
    </row>
    <row r="6" spans="1:2">
      <c r="A6" s="4" t="s">
        <v>481</v>
      </c>
      <c r="B6" s="5" t="n">
        <v>52125</v>
      </c>
    </row>
    <row r="7" spans="1:2">
      <c r="A7" s="4" t="s">
        <v>482</v>
      </c>
      <c r="B7" s="5" t="n">
        <v>-28216</v>
      </c>
    </row>
    <row r="8" spans="1:2">
      <c r="A8" s="4" t="s">
        <v>483</v>
      </c>
      <c r="B8" s="6" t="n">
        <v>5409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1"/>
  </cols>
  <sheetData>
    <row r="1" spans="1:2">
      <c r="A1" s="1" t="s">
        <v>484</v>
      </c>
      <c r="B1" s="2" t="s">
        <v>1</v>
      </c>
    </row>
    <row r="2" spans="1:2">
      <c r="B2" s="2" t="s">
        <v>329</v>
      </c>
    </row>
    <row r="3" spans="1:2">
      <c r="A3" s="4" t="s">
        <v>485</v>
      </c>
      <c r="B3" s="6" t="n">
        <v>265674</v>
      </c>
    </row>
    <row r="4" spans="1:2">
      <c r="A4" s="4" t="s">
        <v>472</v>
      </c>
      <c r="B4" s="5" t="n">
        <v>213549</v>
      </c>
    </row>
    <row r="5" spans="1:2">
      <c r="A5" s="4" t="s">
        <v>486</v>
      </c>
      <c r="B5" s="6" t="n">
        <v>52125</v>
      </c>
    </row>
    <row r="6" spans="1:2">
      <c r="A6" s="4" t="s">
        <v>487</v>
      </c>
    </row>
    <row r="7" spans="1:2">
      <c r="A7" s="4" t="s">
        <v>488</v>
      </c>
      <c r="B7" s="4" t="s">
        <v>489</v>
      </c>
    </row>
    <row r="8" spans="1:2">
      <c r="A8" s="4" t="s">
        <v>490</v>
      </c>
      <c r="B8" s="4" t="s">
        <v>491</v>
      </c>
    </row>
    <row r="9" spans="1:2">
      <c r="A9" s="4" t="s">
        <v>492</v>
      </c>
    </row>
    <row r="10" spans="1:2">
      <c r="A10" s="4" t="s">
        <v>488</v>
      </c>
      <c r="B10" s="4" t="s">
        <v>493</v>
      </c>
    </row>
    <row r="11" spans="1:2">
      <c r="A11" s="4" t="s">
        <v>490</v>
      </c>
      <c r="B11"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329</v>
      </c>
    </row>
    <row r="2" spans="1:2">
      <c r="A2" s="3" t="s">
        <v>496</v>
      </c>
    </row>
    <row r="3" spans="1:2">
      <c r="A3" s="5" t="n">
        <v>2018</v>
      </c>
      <c r="B3" s="6" t="n">
        <v>144000</v>
      </c>
    </row>
    <row r="4" spans="1:2">
      <c r="A4" s="5" t="n">
        <v>2019</v>
      </c>
      <c r="B4" s="5" t="n">
        <v>144000</v>
      </c>
    </row>
    <row r="5" spans="1:2">
      <c r="A5" s="5" t="n">
        <v>2020</v>
      </c>
      <c r="B5" s="5" t="n">
        <v>144000</v>
      </c>
    </row>
    <row r="6" spans="1:2">
      <c r="A6" s="5" t="n">
        <v>2021</v>
      </c>
      <c r="B6" s="5" t="n">
        <v>144000</v>
      </c>
    </row>
    <row r="7" spans="1:2">
      <c r="A7" s="5" t="n">
        <v>2022</v>
      </c>
      <c r="B7" s="5" t="n">
        <v>66000</v>
      </c>
    </row>
    <row r="8" spans="1:2">
      <c r="A8" s="4" t="s">
        <v>128</v>
      </c>
      <c r="B8" s="6" t="n">
        <v>64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0</v>
      </c>
    </row>
    <row r="3" spans="1:3">
      <c r="A3" s="3" t="s">
        <v>498</v>
      </c>
    </row>
    <row r="4" spans="1:3">
      <c r="A4" s="4" t="s">
        <v>443</v>
      </c>
      <c r="B4" s="6" t="n">
        <v>133334</v>
      </c>
    </row>
    <row r="5" spans="1:3">
      <c r="A5" s="4" t="s">
        <v>499</v>
      </c>
      <c r="B5" s="5" t="n">
        <v>771000</v>
      </c>
    </row>
    <row r="6" spans="1:3">
      <c r="A6" s="4" t="s">
        <v>500</v>
      </c>
      <c r="B6" s="5" t="n">
        <v>-96000</v>
      </c>
      <c r="C6" s="6" t="n">
        <v>96000</v>
      </c>
    </row>
    <row r="7" spans="1:3">
      <c r="A7" s="4" t="s">
        <v>501</v>
      </c>
      <c r="B7" s="5" t="n">
        <v>-60000</v>
      </c>
    </row>
    <row r="8" spans="1:3">
      <c r="A8" s="4" t="s">
        <v>502</v>
      </c>
      <c r="B8" s="5" t="n">
        <v>-748334</v>
      </c>
    </row>
    <row r="9" spans="1:3">
      <c r="A9" s="4" t="s">
        <v>447</v>
      </c>
      <c r="B9" s="4" t="s">
        <v>34</v>
      </c>
      <c r="C9" s="6" t="n">
        <v>1333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6" t="n">
        <v>173974</v>
      </c>
      <c r="C4" s="4" t="s">
        <v>34</v>
      </c>
    </row>
    <row r="5" spans="1:3">
      <c r="A5" s="4" t="s">
        <v>121</v>
      </c>
      <c r="B5" s="6" t="n">
        <v>228</v>
      </c>
      <c r="C5" s="6" t="n">
        <v>2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3</v>
      </c>
      <c r="B1" s="2" t="s">
        <v>504</v>
      </c>
      <c r="C1" s="2" t="s">
        <v>2</v>
      </c>
      <c r="D1" s="2" t="s">
        <v>2</v>
      </c>
      <c r="E1" s="2" t="s">
        <v>2</v>
      </c>
      <c r="F1" s="2" t="s">
        <v>505</v>
      </c>
      <c r="G1" s="2" t="s">
        <v>2</v>
      </c>
      <c r="H1" s="2" t="s">
        <v>2</v>
      </c>
      <c r="I1" s="2" t="s">
        <v>30</v>
      </c>
      <c r="J1" s="2" t="s">
        <v>335</v>
      </c>
    </row>
    <row r="2" spans="1:10">
      <c r="A2" s="3" t="s">
        <v>506</v>
      </c>
    </row>
    <row r="3" spans="1:10">
      <c r="A3" s="4" t="s">
        <v>507</v>
      </c>
      <c r="E3" s="6" t="n">
        <v>12000</v>
      </c>
      <c r="F3" s="6" t="n">
        <v>1500</v>
      </c>
      <c r="G3" s="6" t="n">
        <v>8436</v>
      </c>
      <c r="J3" s="6" t="n">
        <v>3000</v>
      </c>
    </row>
    <row r="4" spans="1:10">
      <c r="A4" s="4" t="s">
        <v>508</v>
      </c>
    </row>
    <row r="5" spans="1:10">
      <c r="A5" s="3" t="s">
        <v>509</v>
      </c>
    </row>
    <row r="6" spans="1:10">
      <c r="A6" s="4" t="s">
        <v>510</v>
      </c>
      <c r="H6" s="6" t="n">
        <v>808334</v>
      </c>
    </row>
    <row r="7" spans="1:10">
      <c r="A7" s="4" t="s">
        <v>511</v>
      </c>
    </row>
    <row r="8" spans="1:10">
      <c r="A8" s="3" t="s">
        <v>509</v>
      </c>
    </row>
    <row r="9" spans="1:10">
      <c r="A9" s="4" t="s">
        <v>512</v>
      </c>
      <c r="H9" s="6" t="n">
        <v>4500</v>
      </c>
    </row>
    <row r="10" spans="1:10">
      <c r="A10" s="4" t="s">
        <v>513</v>
      </c>
      <c r="H10" s="5" t="n">
        <v>333334</v>
      </c>
    </row>
    <row r="11" spans="1:10">
      <c r="A11" s="4" t="s">
        <v>514</v>
      </c>
      <c r="H11" s="4" t="s">
        <v>515</v>
      </c>
    </row>
    <row r="12" spans="1:10">
      <c r="A12" s="4" t="s">
        <v>516</v>
      </c>
      <c r="H12" s="6" t="n">
        <v>54000</v>
      </c>
      <c r="I12" s="6" t="n">
        <v>47300</v>
      </c>
    </row>
    <row r="13" spans="1:10">
      <c r="A13" s="4" t="s">
        <v>517</v>
      </c>
      <c r="I13" s="6" t="n">
        <v>75000</v>
      </c>
    </row>
    <row r="14" spans="1:10">
      <c r="A14" s="4" t="s">
        <v>518</v>
      </c>
    </row>
    <row r="15" spans="1:10">
      <c r="A15" s="3" t="s">
        <v>509</v>
      </c>
    </row>
    <row r="16" spans="1:10">
      <c r="A16" s="4" t="s">
        <v>512</v>
      </c>
      <c r="H16" s="6" t="n">
        <v>700</v>
      </c>
    </row>
    <row r="17" spans="1:10">
      <c r="A17" s="4" t="s">
        <v>513</v>
      </c>
      <c r="H17" s="5" t="n">
        <v>300000</v>
      </c>
    </row>
    <row r="18" spans="1:10">
      <c r="A18" s="4" t="s">
        <v>514</v>
      </c>
      <c r="H18" s="4" t="s">
        <v>515</v>
      </c>
    </row>
    <row r="19" spans="1:10">
      <c r="A19" s="4" t="s">
        <v>517</v>
      </c>
      <c r="H19" s="6" t="n">
        <v>90000</v>
      </c>
    </row>
    <row r="20" spans="1:10">
      <c r="A20" s="4" t="s">
        <v>519</v>
      </c>
    </row>
    <row r="21" spans="1:10">
      <c r="A21" s="3" t="s">
        <v>509</v>
      </c>
    </row>
    <row r="22" spans="1:10">
      <c r="A22" s="4" t="s">
        <v>520</v>
      </c>
      <c r="B22" s="5" t="n">
        <v>2898550</v>
      </c>
    </row>
    <row r="23" spans="1:10">
      <c r="A23" s="4" t="s">
        <v>521</v>
      </c>
      <c r="B23" s="6" t="n">
        <v>1000000</v>
      </c>
    </row>
    <row r="24" spans="1:10">
      <c r="A24" s="4" t="s">
        <v>522</v>
      </c>
    </row>
    <row r="25" spans="1:10">
      <c r="A25" s="3" t="s">
        <v>509</v>
      </c>
    </row>
    <row r="26" spans="1:10">
      <c r="A26" s="4" t="s">
        <v>512</v>
      </c>
      <c r="C26" s="6" t="n">
        <v>5000</v>
      </c>
    </row>
    <row r="27" spans="1:10">
      <c r="A27" s="4" t="s">
        <v>513</v>
      </c>
      <c r="C27" s="5" t="n">
        <v>5000</v>
      </c>
    </row>
    <row r="28" spans="1:10">
      <c r="A28" s="4" t="s">
        <v>124</v>
      </c>
      <c r="C28" s="5" t="n">
        <v>102564</v>
      </c>
    </row>
    <row r="29" spans="1:10">
      <c r="A29" s="4" t="s">
        <v>517</v>
      </c>
      <c r="C29" s="6" t="n">
        <v>8974</v>
      </c>
    </row>
    <row r="30" spans="1:10">
      <c r="A30" s="4" t="s">
        <v>523</v>
      </c>
    </row>
    <row r="31" spans="1:10">
      <c r="A31" s="3" t="s">
        <v>509</v>
      </c>
    </row>
    <row r="32" spans="1:10">
      <c r="A32" s="4" t="s">
        <v>512</v>
      </c>
      <c r="C32" s="6" t="n">
        <v>15000</v>
      </c>
    </row>
    <row r="33" spans="1:10">
      <c r="A33" s="4" t="s">
        <v>524</v>
      </c>
    </row>
    <row r="34" spans="1:10">
      <c r="A34" s="3" t="s">
        <v>509</v>
      </c>
    </row>
    <row r="35" spans="1:10">
      <c r="A35" s="4" t="s">
        <v>512</v>
      </c>
      <c r="D35" s="6" t="n">
        <v>3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525</v>
      </c>
      <c r="B1" s="2" t="s">
        <v>526</v>
      </c>
      <c r="C1" s="2" t="s">
        <v>527</v>
      </c>
      <c r="D1" s="2" t="s">
        <v>528</v>
      </c>
      <c r="E1" s="2" t="s">
        <v>2</v>
      </c>
    </row>
    <row r="2" spans="1:5">
      <c r="A2" s="4" t="s">
        <v>529</v>
      </c>
    </row>
    <row r="3" spans="1:5">
      <c r="A3" s="4" t="s">
        <v>530</v>
      </c>
      <c r="C3" s="5" t="n">
        <v>333334</v>
      </c>
    </row>
    <row r="4" spans="1:5">
      <c r="A4" s="4" t="s">
        <v>531</v>
      </c>
      <c r="C4" s="8" t="n">
        <v>0.3</v>
      </c>
    </row>
    <row r="5" spans="1:5">
      <c r="A5" s="4" t="s">
        <v>532</v>
      </c>
      <c r="D5" s="6" t="n">
        <v>25000</v>
      </c>
      <c r="E5" s="6" t="n">
        <v>75000</v>
      </c>
    </row>
    <row r="6" spans="1:5">
      <c r="A6" s="4" t="s">
        <v>533</v>
      </c>
      <c r="E6" s="5" t="n">
        <v>25000</v>
      </c>
    </row>
    <row r="7" spans="1:5">
      <c r="A7" s="4" t="s">
        <v>534</v>
      </c>
    </row>
    <row r="8" spans="1:5">
      <c r="A8" s="4" t="s">
        <v>530</v>
      </c>
      <c r="B8" s="5" t="n">
        <v>300000</v>
      </c>
    </row>
    <row r="9" spans="1:5">
      <c r="A9" s="4" t="s">
        <v>531</v>
      </c>
      <c r="B9" s="8" t="n">
        <v>0.3</v>
      </c>
    </row>
    <row r="10" spans="1:5">
      <c r="A10" s="4" t="s">
        <v>532</v>
      </c>
      <c r="E10" s="6" t="n">
        <v>9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535</v>
      </c>
      <c r="B1" s="2" t="s">
        <v>334</v>
      </c>
      <c r="C1" s="2" t="s">
        <v>536</v>
      </c>
      <c r="D1" s="2" t="s">
        <v>537</v>
      </c>
    </row>
    <row r="2" spans="1:9">
      <c r="B2" s="2" t="s">
        <v>3</v>
      </c>
      <c r="C2" s="2" t="s">
        <v>3</v>
      </c>
      <c r="D2" s="2" t="s">
        <v>3</v>
      </c>
      <c r="E2" s="2" t="s">
        <v>538</v>
      </c>
      <c r="F2" s="2" t="s">
        <v>539</v>
      </c>
      <c r="G2" s="2" t="s">
        <v>540</v>
      </c>
      <c r="H2" s="2" t="s">
        <v>541</v>
      </c>
      <c r="I2" s="2" t="s">
        <v>542</v>
      </c>
    </row>
    <row r="3" spans="1:9">
      <c r="A3" s="4" t="s">
        <v>543</v>
      </c>
      <c r="C3" s="6" t="n">
        <v>32600</v>
      </c>
      <c r="D3" s="6" t="n">
        <v>27500</v>
      </c>
    </row>
    <row r="4" spans="1:9">
      <c r="A4" s="4" t="s">
        <v>544</v>
      </c>
      <c r="D4" s="5" t="n">
        <v>1000</v>
      </c>
    </row>
    <row r="5" spans="1:9">
      <c r="A5" s="4" t="s">
        <v>545</v>
      </c>
      <c r="D5" s="6" t="n">
        <v>91500</v>
      </c>
    </row>
    <row r="6" spans="1:9">
      <c r="A6" s="4" t="s">
        <v>546</v>
      </c>
      <c r="C6" s="6" t="n">
        <v>3613</v>
      </c>
    </row>
    <row r="7" spans="1:9">
      <c r="A7" s="4" t="s">
        <v>547</v>
      </c>
      <c r="B7" s="6" t="n">
        <v>9500</v>
      </c>
    </row>
    <row r="8" spans="1:9">
      <c r="A8" s="4" t="s">
        <v>548</v>
      </c>
    </row>
    <row r="9" spans="1:9">
      <c r="A9" s="4" t="s">
        <v>549</v>
      </c>
      <c r="I9" s="6" t="n">
        <v>35000</v>
      </c>
    </row>
    <row r="10" spans="1:9">
      <c r="A10" s="4" t="s">
        <v>550</v>
      </c>
      <c r="I10" s="4" t="s">
        <v>470</v>
      </c>
    </row>
    <row r="11" spans="1:9">
      <c r="A11" s="4" t="s">
        <v>551</v>
      </c>
      <c r="D11" s="4" t="s">
        <v>552</v>
      </c>
    </row>
    <row r="12" spans="1:9">
      <c r="A12" s="4" t="s">
        <v>553</v>
      </c>
    </row>
    <row r="13" spans="1:9">
      <c r="A13" s="4" t="s">
        <v>549</v>
      </c>
      <c r="H13" s="6" t="n">
        <v>58300</v>
      </c>
    </row>
    <row r="14" spans="1:9">
      <c r="A14" s="4" t="s">
        <v>550</v>
      </c>
      <c r="H14" s="4" t="s">
        <v>456</v>
      </c>
    </row>
    <row r="15" spans="1:9">
      <c r="A15" s="4" t="s">
        <v>554</v>
      </c>
      <c r="D15" s="6" t="n">
        <v>50000</v>
      </c>
    </row>
    <row r="16" spans="1:9">
      <c r="A16" s="4" t="s">
        <v>555</v>
      </c>
      <c r="H16" s="6" t="n">
        <v>8300</v>
      </c>
    </row>
    <row r="17" spans="1:9">
      <c r="A17" s="4" t="s">
        <v>551</v>
      </c>
      <c r="D17" s="4" t="s">
        <v>556</v>
      </c>
    </row>
    <row r="18" spans="1:9">
      <c r="A18" s="4" t="s">
        <v>557</v>
      </c>
    </row>
    <row r="19" spans="1:9">
      <c r="A19" s="4" t="s">
        <v>549</v>
      </c>
      <c r="G19" s="6" t="n">
        <v>50000</v>
      </c>
    </row>
    <row r="20" spans="1:9">
      <c r="A20" s="4" t="s">
        <v>550</v>
      </c>
      <c r="G20" s="4" t="s">
        <v>470</v>
      </c>
    </row>
    <row r="21" spans="1:9">
      <c r="A21" s="4" t="s">
        <v>551</v>
      </c>
      <c r="D21" s="4" t="s">
        <v>558</v>
      </c>
    </row>
    <row r="22" spans="1:9">
      <c r="A22" s="4" t="s">
        <v>559</v>
      </c>
    </row>
    <row r="23" spans="1:9">
      <c r="A23" s="4" t="s">
        <v>549</v>
      </c>
      <c r="F23" s="6" t="n">
        <v>25000</v>
      </c>
    </row>
    <row r="24" spans="1:9">
      <c r="A24" s="4" t="s">
        <v>550</v>
      </c>
      <c r="F24" s="4" t="s">
        <v>470</v>
      </c>
    </row>
    <row r="25" spans="1:9">
      <c r="A25" s="4" t="s">
        <v>551</v>
      </c>
      <c r="D25" s="4" t="s">
        <v>560</v>
      </c>
    </row>
    <row r="26" spans="1:9">
      <c r="A26" s="4" t="s">
        <v>561</v>
      </c>
    </row>
    <row r="27" spans="1:9">
      <c r="A27" s="4" t="s">
        <v>549</v>
      </c>
      <c r="E27" s="6" t="n">
        <v>50000</v>
      </c>
    </row>
    <row r="28" spans="1:9">
      <c r="A28" s="4" t="s">
        <v>550</v>
      </c>
      <c r="E28" s="4" t="s">
        <v>470</v>
      </c>
    </row>
    <row r="29" spans="1:9">
      <c r="A29" s="4" t="s">
        <v>551</v>
      </c>
      <c r="D29" s="4" t="s">
        <v>56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13"/>
    <col customWidth="1" max="3" min="3" width="26"/>
    <col customWidth="1" max="4" min="4" width="28"/>
    <col customWidth="1" max="5" min="5" width="27"/>
    <col customWidth="1" max="6" min="6" width="28"/>
    <col customWidth="1" max="7" min="7" width="12"/>
  </cols>
  <sheetData>
    <row r="1" spans="1:7">
      <c r="A1" s="1" t="s">
        <v>122</v>
      </c>
      <c r="B1" s="2" t="s">
        <v>123</v>
      </c>
      <c r="C1" s="2" t="s">
        <v>124</v>
      </c>
      <c r="D1" s="2" t="s">
        <v>125</v>
      </c>
      <c r="E1" s="2" t="s">
        <v>126</v>
      </c>
      <c r="F1" s="2" t="s">
        <v>127</v>
      </c>
      <c r="G1" s="2" t="s">
        <v>128</v>
      </c>
    </row>
    <row r="2" spans="1:7">
      <c r="A2" s="4" t="s">
        <v>129</v>
      </c>
      <c r="B2" s="5" t="n">
        <v>60906000</v>
      </c>
    </row>
    <row r="3" spans="1:7">
      <c r="A3" s="4" t="s">
        <v>130</v>
      </c>
      <c r="B3" s="6" t="n">
        <v>6090</v>
      </c>
      <c r="C3" s="4" t="s">
        <v>34</v>
      </c>
      <c r="D3" s="4" t="s">
        <v>34</v>
      </c>
      <c r="E3" s="6" t="n">
        <v>104110</v>
      </c>
      <c r="F3" s="6" t="n">
        <v>56576</v>
      </c>
      <c r="G3" s="6" t="n">
        <v>166776</v>
      </c>
    </row>
    <row r="4" spans="1:7">
      <c r="A4" s="4" t="s">
        <v>131</v>
      </c>
      <c r="B4" s="4" t="s">
        <v>34</v>
      </c>
      <c r="C4" s="4" t="s">
        <v>34</v>
      </c>
      <c r="D4" s="4" t="s">
        <v>34</v>
      </c>
      <c r="E4" s="4" t="s">
        <v>34</v>
      </c>
      <c r="F4" s="5" t="n">
        <v>69744</v>
      </c>
      <c r="G4" s="5" t="n">
        <v>69744</v>
      </c>
    </row>
    <row r="5" spans="1:7">
      <c r="A5" s="4" t="s">
        <v>132</v>
      </c>
      <c r="B5" s="5" t="n">
        <v>60906000</v>
      </c>
    </row>
    <row r="6" spans="1:7">
      <c r="A6" s="4" t="s">
        <v>133</v>
      </c>
      <c r="B6" s="6" t="n">
        <v>6090</v>
      </c>
      <c r="C6" s="4" t="s">
        <v>34</v>
      </c>
      <c r="D6" s="4" t="s">
        <v>34</v>
      </c>
      <c r="E6" s="5" t="n">
        <v>104110</v>
      </c>
      <c r="F6" s="5" t="n">
        <v>126320</v>
      </c>
      <c r="G6" s="5" t="n">
        <v>236520</v>
      </c>
    </row>
    <row r="7" spans="1:7">
      <c r="A7" s="4" t="s">
        <v>134</v>
      </c>
      <c r="B7" s="5" t="n">
        <v>633334</v>
      </c>
    </row>
    <row r="8" spans="1:7">
      <c r="A8" s="4" t="s">
        <v>135</v>
      </c>
      <c r="B8" s="6" t="n">
        <v>63</v>
      </c>
      <c r="C8" s="4" t="s">
        <v>34</v>
      </c>
      <c r="D8" s="5" t="n">
        <v>-100000</v>
      </c>
      <c r="E8" s="5" t="n">
        <v>189937</v>
      </c>
      <c r="F8" s="4" t="s">
        <v>34</v>
      </c>
      <c r="G8" s="5" t="n">
        <v>90000</v>
      </c>
    </row>
    <row r="9" spans="1:7">
      <c r="A9" s="4" t="s">
        <v>136</v>
      </c>
      <c r="B9" s="4" t="s">
        <v>34</v>
      </c>
      <c r="C9" s="4" t="s">
        <v>34</v>
      </c>
      <c r="D9" s="4" t="s">
        <v>34</v>
      </c>
      <c r="E9" s="5" t="n">
        <v>28215</v>
      </c>
      <c r="F9" s="4" t="s">
        <v>34</v>
      </c>
      <c r="G9" s="5" t="n">
        <v>28215</v>
      </c>
    </row>
    <row r="10" spans="1:7">
      <c r="A10" s="4" t="s">
        <v>137</v>
      </c>
      <c r="B10" s="4" t="s">
        <v>34</v>
      </c>
      <c r="C10" s="5" t="n">
        <v>102564</v>
      </c>
    </row>
    <row r="11" spans="1:7">
      <c r="A11" s="4" t="s">
        <v>138</v>
      </c>
      <c r="B11" s="4" t="s">
        <v>34</v>
      </c>
      <c r="C11" s="6" t="n">
        <v>10</v>
      </c>
      <c r="D11" s="5" t="n">
        <v>75000</v>
      </c>
      <c r="E11" s="5" t="n">
        <v>8965</v>
      </c>
      <c r="F11" s="4" t="s">
        <v>34</v>
      </c>
      <c r="G11" s="5" t="n">
        <v>83975</v>
      </c>
    </row>
    <row r="12" spans="1:7">
      <c r="A12" s="4" t="s">
        <v>131</v>
      </c>
      <c r="B12" s="4" t="s">
        <v>34</v>
      </c>
      <c r="C12" s="4" t="s">
        <v>34</v>
      </c>
      <c r="D12" s="4" t="s">
        <v>34</v>
      </c>
      <c r="E12" s="4" t="s">
        <v>34</v>
      </c>
      <c r="F12" s="5" t="n">
        <v>-1913332</v>
      </c>
      <c r="G12" s="5" t="n">
        <v>-1913332</v>
      </c>
    </row>
    <row r="13" spans="1:7">
      <c r="A13" s="4" t="s">
        <v>139</v>
      </c>
      <c r="B13" s="5" t="n">
        <v>61539334</v>
      </c>
      <c r="C13" s="5" t="n">
        <v>102564</v>
      </c>
    </row>
    <row r="14" spans="1:7">
      <c r="A14" s="4" t="s">
        <v>140</v>
      </c>
      <c r="B14" s="6" t="n">
        <v>6153</v>
      </c>
      <c r="C14" s="6" t="n">
        <v>10</v>
      </c>
      <c r="D14" s="6" t="n">
        <v>-25000</v>
      </c>
      <c r="E14" s="6" t="n">
        <v>331227</v>
      </c>
      <c r="F14" s="6" t="n">
        <v>-1787012</v>
      </c>
      <c r="G14" s="6" t="n">
        <v>-1474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0</v>
      </c>
    </row>
    <row r="3" spans="1:3">
      <c r="A3" s="3" t="s">
        <v>142</v>
      </c>
    </row>
    <row r="4" spans="1:3">
      <c r="A4" s="4" t="s">
        <v>115</v>
      </c>
      <c r="B4" s="6" t="n">
        <v>-1913332</v>
      </c>
      <c r="C4" s="6" t="n">
        <v>69744</v>
      </c>
    </row>
    <row r="5" spans="1:3">
      <c r="A5" s="3" t="s">
        <v>143</v>
      </c>
    </row>
    <row r="6" spans="1:3">
      <c r="A6" s="4" t="s">
        <v>144</v>
      </c>
      <c r="B6" s="5" t="n">
        <v>265674</v>
      </c>
      <c r="C6" s="4" t="s">
        <v>34</v>
      </c>
    </row>
    <row r="7" spans="1:3">
      <c r="A7" s="4" t="s">
        <v>145</v>
      </c>
      <c r="B7" s="5" t="n">
        <v>63434</v>
      </c>
      <c r="C7" s="4" t="s">
        <v>34</v>
      </c>
    </row>
    <row r="8" spans="1:3">
      <c r="A8" s="4" t="s">
        <v>146</v>
      </c>
      <c r="B8" s="5" t="n">
        <v>884</v>
      </c>
      <c r="C8" s="5" t="n">
        <v>184</v>
      </c>
    </row>
    <row r="9" spans="1:3">
      <c r="A9" s="4" t="s">
        <v>147</v>
      </c>
      <c r="B9" s="5" t="n">
        <v>173974</v>
      </c>
      <c r="C9" s="4" t="s">
        <v>34</v>
      </c>
    </row>
    <row r="10" spans="1:3">
      <c r="A10" s="4" t="s">
        <v>107</v>
      </c>
      <c r="B10" s="5" t="n">
        <v>1378</v>
      </c>
      <c r="C10" s="4" t="s">
        <v>34</v>
      </c>
    </row>
    <row r="11" spans="1:3">
      <c r="A11" s="4" t="s">
        <v>148</v>
      </c>
      <c r="B11" s="4" t="s">
        <v>34</v>
      </c>
      <c r="C11" s="5" t="n">
        <v>7026</v>
      </c>
    </row>
    <row r="12" spans="1:3">
      <c r="A12" s="3" t="s">
        <v>149</v>
      </c>
    </row>
    <row r="13" spans="1:3">
      <c r="A13" s="4" t="s">
        <v>150</v>
      </c>
      <c r="B13" s="5" t="n">
        <v>146</v>
      </c>
      <c r="C13" s="5" t="n">
        <v>665</v>
      </c>
    </row>
    <row r="14" spans="1:3">
      <c r="A14" s="4" t="s">
        <v>151</v>
      </c>
      <c r="B14" s="5" t="n">
        <v>-12950</v>
      </c>
      <c r="C14" s="4" t="s">
        <v>34</v>
      </c>
    </row>
    <row r="15" spans="1:3">
      <c r="A15" s="4" t="s">
        <v>152</v>
      </c>
      <c r="B15" s="5" t="n">
        <v>-3638</v>
      </c>
      <c r="C15" s="5" t="n">
        <v>-2321</v>
      </c>
    </row>
    <row r="16" spans="1:3">
      <c r="A16" s="4" t="s">
        <v>153</v>
      </c>
      <c r="B16" s="5" t="n">
        <v>133334</v>
      </c>
      <c r="C16" s="5" t="n">
        <v>-133334</v>
      </c>
    </row>
    <row r="17" spans="1:3">
      <c r="A17" s="4" t="s">
        <v>154</v>
      </c>
      <c r="B17" s="5" t="n">
        <v>-94887</v>
      </c>
      <c r="C17" s="5" t="n">
        <v>-6223</v>
      </c>
    </row>
    <row r="18" spans="1:3">
      <c r="A18" s="4" t="s">
        <v>155</v>
      </c>
      <c r="B18" s="4" t="s">
        <v>34</v>
      </c>
      <c r="C18" s="4" t="s">
        <v>34</v>
      </c>
    </row>
    <row r="19" spans="1:3">
      <c r="A19" s="4" t="s">
        <v>156</v>
      </c>
      <c r="B19" s="5" t="n">
        <v>-73996</v>
      </c>
      <c r="C19" s="5" t="n">
        <v>99496</v>
      </c>
    </row>
    <row r="20" spans="1:3">
      <c r="A20" s="4" t="s">
        <v>157</v>
      </c>
      <c r="B20" s="5" t="n">
        <v>114179</v>
      </c>
      <c r="C20" s="5" t="n">
        <v>52524</v>
      </c>
    </row>
    <row r="21" spans="1:3">
      <c r="A21" s="4" t="s">
        <v>158</v>
      </c>
      <c r="B21" s="5" t="n">
        <v>-96000</v>
      </c>
      <c r="C21" s="5" t="n">
        <v>96000</v>
      </c>
    </row>
    <row r="22" spans="1:3">
      <c r="A22" s="4" t="s">
        <v>159</v>
      </c>
      <c r="B22" s="5" t="n">
        <v>40517</v>
      </c>
      <c r="C22" s="5" t="n">
        <v>6731</v>
      </c>
    </row>
    <row r="23" spans="1:3">
      <c r="A23" s="4" t="s">
        <v>160</v>
      </c>
      <c r="B23" s="5" t="n">
        <v>625000</v>
      </c>
      <c r="C23" s="5" t="n">
        <v>222223</v>
      </c>
    </row>
    <row r="24" spans="1:3">
      <c r="A24" s="4" t="s">
        <v>161</v>
      </c>
      <c r="B24" s="5" t="n">
        <v>186338</v>
      </c>
      <c r="C24" s="5" t="n">
        <v>13048</v>
      </c>
    </row>
    <row r="25" spans="1:3">
      <c r="A25" s="4" t="s">
        <v>162</v>
      </c>
      <c r="B25" s="5" t="n">
        <v>-589945</v>
      </c>
      <c r="C25" s="5" t="n">
        <v>425761</v>
      </c>
    </row>
    <row r="26" spans="1:3">
      <c r="A26" s="3" t="s">
        <v>163</v>
      </c>
    </row>
    <row r="27" spans="1:3">
      <c r="A27" s="4" t="s">
        <v>164</v>
      </c>
      <c r="B27" s="5" t="n">
        <v>-3000</v>
      </c>
      <c r="C27" s="4" t="s">
        <v>34</v>
      </c>
    </row>
    <row r="28" spans="1:3">
      <c r="A28" s="4" t="s">
        <v>165</v>
      </c>
      <c r="B28" s="4" t="s">
        <v>34</v>
      </c>
      <c r="C28" s="5" t="n">
        <v>-2651</v>
      </c>
    </row>
    <row r="29" spans="1:3">
      <c r="A29" s="4" t="s">
        <v>166</v>
      </c>
      <c r="B29" s="5" t="n">
        <v>17938</v>
      </c>
      <c r="C29" s="5" t="n">
        <v>2563</v>
      </c>
    </row>
    <row r="30" spans="1:3">
      <c r="A30" s="4" t="s">
        <v>44</v>
      </c>
      <c r="B30" s="5" t="n">
        <v>-218351</v>
      </c>
      <c r="C30" s="4" t="s">
        <v>34</v>
      </c>
    </row>
    <row r="31" spans="1:3">
      <c r="A31" s="4" t="s">
        <v>167</v>
      </c>
      <c r="B31" s="5" t="n">
        <v>-203413</v>
      </c>
      <c r="C31" s="5" t="n">
        <v>-88</v>
      </c>
    </row>
    <row r="32" spans="1:3">
      <c r="A32" s="3" t="s">
        <v>168</v>
      </c>
    </row>
    <row r="33" spans="1:3">
      <c r="A33" s="4" t="s">
        <v>169</v>
      </c>
      <c r="B33" s="5" t="n">
        <v>65000</v>
      </c>
      <c r="C33" s="4" t="s">
        <v>34</v>
      </c>
    </row>
    <row r="34" spans="1:3">
      <c r="A34" s="4" t="s">
        <v>170</v>
      </c>
      <c r="B34" s="5" t="n">
        <v>345000</v>
      </c>
      <c r="C34" s="4" t="s">
        <v>34</v>
      </c>
    </row>
    <row r="35" spans="1:3">
      <c r="A35" s="4" t="s">
        <v>171</v>
      </c>
      <c r="B35" s="5" t="n">
        <v>-7236</v>
      </c>
      <c r="C35" s="4" t="s">
        <v>34</v>
      </c>
    </row>
    <row r="36" spans="1:3">
      <c r="A36" s="4" t="s">
        <v>172</v>
      </c>
      <c r="B36" s="5" t="n">
        <v>-18200</v>
      </c>
      <c r="C36" s="4" t="s">
        <v>34</v>
      </c>
    </row>
    <row r="37" spans="1:3">
      <c r="A37" s="4" t="s">
        <v>173</v>
      </c>
      <c r="B37" s="5" t="n">
        <v>384564</v>
      </c>
      <c r="C37" s="4" t="s">
        <v>34</v>
      </c>
    </row>
    <row r="38" spans="1:3">
      <c r="A38" s="4" t="s">
        <v>174</v>
      </c>
      <c r="B38" s="5" t="n">
        <v>-408795</v>
      </c>
      <c r="C38" s="5" t="n">
        <v>425673</v>
      </c>
    </row>
    <row r="39" spans="1:3">
      <c r="A39" s="4" t="s">
        <v>175</v>
      </c>
      <c r="B39" s="5" t="n">
        <v>493514</v>
      </c>
      <c r="C39" s="5" t="n">
        <v>67841</v>
      </c>
    </row>
    <row r="40" spans="1:3">
      <c r="A40" s="4" t="s">
        <v>176</v>
      </c>
      <c r="B40" s="5" t="n">
        <v>84720</v>
      </c>
      <c r="C40" s="5" t="n">
        <v>493514</v>
      </c>
    </row>
    <row r="41" spans="1:3">
      <c r="A41" s="3" t="s">
        <v>177</v>
      </c>
    </row>
    <row r="42" spans="1:3">
      <c r="A42" s="4" t="s">
        <v>178</v>
      </c>
      <c r="B42" s="5" t="n">
        <v>4521</v>
      </c>
      <c r="C42" s="5" t="n">
        <v>2148</v>
      </c>
    </row>
    <row r="43" spans="1:3">
      <c r="A43" s="4" t="s">
        <v>179</v>
      </c>
      <c r="B43" s="4" t="s">
        <v>34</v>
      </c>
      <c r="C43" s="5" t="n">
        <v>24758</v>
      </c>
    </row>
    <row r="44" spans="1:3">
      <c r="A44" s="3" t="s">
        <v>180</v>
      </c>
    </row>
    <row r="45" spans="1:3">
      <c r="A45" s="4" t="s">
        <v>181</v>
      </c>
      <c r="B45" s="6" t="n">
        <v>1007930</v>
      </c>
      <c r="C45"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7:08:48Z</dcterms:created>
  <dcterms:modified xmlns:dcterms="http://purl.org/dc/terms/" xmlns:xsi="http://www.w3.org/2001/XMLSchema-instance" xsi:type="dcterms:W3CDTF">2018-04-17T17:08:48Z</dcterms:modified>
</cp:coreProperties>
</file>